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iotricity, Inc. - Consolidated" sheetId="2" state="visible" r:id="rId2"/>
    <sheet xmlns:r="http://schemas.openxmlformats.org/officeDocument/2006/relationships" name="Statement of Financial Position" sheetId="3" state="visible" r:id="rId3"/>
    <sheet xmlns:r="http://schemas.openxmlformats.org/officeDocument/2006/relationships" name="Biotricity, Inc. - Consolidate4" sheetId="4" state="visible" r:id="rId4"/>
    <sheet xmlns:r="http://schemas.openxmlformats.org/officeDocument/2006/relationships" name="Biotricity, Inc. - Statements o" sheetId="5" state="visible" r:id="rId5"/>
    <sheet xmlns:r="http://schemas.openxmlformats.org/officeDocument/2006/relationships" name="Biotricity, Inc. - Consolidate6" sheetId="6" state="visible" r:id="rId6"/>
    <sheet xmlns:r="http://schemas.openxmlformats.org/officeDocument/2006/relationships" name="1. Nature of Operations" sheetId="7" state="visible" r:id="rId7"/>
    <sheet xmlns:r="http://schemas.openxmlformats.org/officeDocument/2006/relationships" name="2. Basis of Presentation, Measu" sheetId="8" state="visible" r:id="rId8"/>
    <sheet xmlns:r="http://schemas.openxmlformats.org/officeDocument/2006/relationships" name="3. Summary of Significant Accou" sheetId="9" state="visible" r:id="rId9"/>
    <sheet xmlns:r="http://schemas.openxmlformats.org/officeDocument/2006/relationships" name="4. Accounts Payable and Accrued" sheetId="10" state="visible" r:id="rId10"/>
    <sheet xmlns:r="http://schemas.openxmlformats.org/officeDocument/2006/relationships" name="5. Convertible Promissory Notes" sheetId="11" state="visible" r:id="rId11"/>
    <sheet xmlns:r="http://schemas.openxmlformats.org/officeDocument/2006/relationships" name="6. Derivative Liabilities" sheetId="12" state="visible" r:id="rId12"/>
    <sheet xmlns:r="http://schemas.openxmlformats.org/officeDocument/2006/relationships" name="7. Stockholders' Equity (defici" sheetId="13" state="visible" r:id="rId13"/>
    <sheet xmlns:r="http://schemas.openxmlformats.org/officeDocument/2006/relationships" name="8. Income Taxes" sheetId="14" state="visible" r:id="rId14"/>
    <sheet xmlns:r="http://schemas.openxmlformats.org/officeDocument/2006/relationships" name="9. Related Party Transactions" sheetId="15" state="visible" r:id="rId15"/>
    <sheet xmlns:r="http://schemas.openxmlformats.org/officeDocument/2006/relationships" name="10. Commitments and Contingenci" sheetId="16" state="visible" r:id="rId16"/>
    <sheet xmlns:r="http://schemas.openxmlformats.org/officeDocument/2006/relationships" name="11. Subsequent Events" sheetId="17" state="visible" r:id="rId17"/>
    <sheet xmlns:r="http://schemas.openxmlformats.org/officeDocument/2006/relationships" name="3. Summary of Significant Acc18" sheetId="18" state="visible" r:id="rId18"/>
    <sheet xmlns:r="http://schemas.openxmlformats.org/officeDocument/2006/relationships" name="3. Summary of Significant Acc19" sheetId="19" state="visible" r:id="rId19"/>
    <sheet xmlns:r="http://schemas.openxmlformats.org/officeDocument/2006/relationships" name="3. Summary of Significant Acc20" sheetId="20" state="visible" r:id="rId20"/>
    <sheet xmlns:r="http://schemas.openxmlformats.org/officeDocument/2006/relationships" name="3. Summary of Significant Acc21" sheetId="21" state="visible" r:id="rId21"/>
    <sheet xmlns:r="http://schemas.openxmlformats.org/officeDocument/2006/relationships" name="3. Summary of Significant Acc22" sheetId="22" state="visible" r:id="rId22"/>
    <sheet xmlns:r="http://schemas.openxmlformats.org/officeDocument/2006/relationships" name="3. Summary of Significant Acc23" sheetId="23" state="visible" r:id="rId23"/>
    <sheet xmlns:r="http://schemas.openxmlformats.org/officeDocument/2006/relationships" name="3. Summary of Significant Acc24" sheetId="24" state="visible" r:id="rId24"/>
    <sheet xmlns:r="http://schemas.openxmlformats.org/officeDocument/2006/relationships" name="3. Summary of Significant Acc25" sheetId="25" state="visible" r:id="rId25"/>
    <sheet xmlns:r="http://schemas.openxmlformats.org/officeDocument/2006/relationships" name="3. Summary of Significant Acc26" sheetId="26" state="visible" r:id="rId26"/>
    <sheet xmlns:r="http://schemas.openxmlformats.org/officeDocument/2006/relationships" name="3. Summary of Significant Acc27" sheetId="27" state="visible" r:id="rId27"/>
    <sheet xmlns:r="http://schemas.openxmlformats.org/officeDocument/2006/relationships" name="3. Summary of Significant Acc28" sheetId="28" state="visible" r:id="rId28"/>
    <sheet xmlns:r="http://schemas.openxmlformats.org/officeDocument/2006/relationships" name="4. Accounts Payable and Accru29" sheetId="29" state="visible" r:id="rId29"/>
    <sheet xmlns:r="http://schemas.openxmlformats.org/officeDocument/2006/relationships" name="5. Convertible Promissory Not30" sheetId="30" state="visible" r:id="rId30"/>
    <sheet xmlns:r="http://schemas.openxmlformats.org/officeDocument/2006/relationships" name="5. Convertible Promissory Not31" sheetId="31" state="visible" r:id="rId31"/>
    <sheet xmlns:r="http://schemas.openxmlformats.org/officeDocument/2006/relationships" name="5. Convertible Promissory Not32" sheetId="32" state="visible" r:id="rId32"/>
    <sheet xmlns:r="http://schemas.openxmlformats.org/officeDocument/2006/relationships" name="6. Derivative Liabilities_ Sche" sheetId="33" state="visible" r:id="rId33"/>
    <sheet xmlns:r="http://schemas.openxmlformats.org/officeDocument/2006/relationships" name="6. Derivative Liabilities_ Sc34" sheetId="34" state="visible" r:id="rId34"/>
    <sheet xmlns:r="http://schemas.openxmlformats.org/officeDocument/2006/relationships" name="7. Stockholders' Equity (defi35" sheetId="35" state="visible" r:id="rId35"/>
    <sheet xmlns:r="http://schemas.openxmlformats.org/officeDocument/2006/relationships" name="7. Stockholders' Equity (defi36" sheetId="36" state="visible" r:id="rId36"/>
    <sheet xmlns:r="http://schemas.openxmlformats.org/officeDocument/2006/relationships" name="7. Stockholders' Equity (defi37" sheetId="37" state="visible" r:id="rId37"/>
    <sheet xmlns:r="http://schemas.openxmlformats.org/officeDocument/2006/relationships" name="7. Stockholders' Equity (defi38" sheetId="38" state="visible" r:id="rId38"/>
    <sheet xmlns:r="http://schemas.openxmlformats.org/officeDocument/2006/relationships" name="8. Income Taxes_ Schedule of Ef" sheetId="39" state="visible" r:id="rId39"/>
    <sheet xmlns:r="http://schemas.openxmlformats.org/officeDocument/2006/relationships" name="8. Income Taxes_ Schedule of De" sheetId="40" state="visible" r:id="rId40"/>
    <sheet xmlns:r="http://schemas.openxmlformats.org/officeDocument/2006/relationships" name="9. Related Party Transactions_ " sheetId="41" state="visible" r:id="rId41"/>
    <sheet xmlns:r="http://schemas.openxmlformats.org/officeDocument/2006/relationships" name="1. Nature of Operations (Detail" sheetId="42" state="visible" r:id="rId42"/>
    <sheet xmlns:r="http://schemas.openxmlformats.org/officeDocument/2006/relationships" name="4. Accounts Payable and Accru43" sheetId="43" state="visible" r:id="rId43"/>
    <sheet xmlns:r="http://schemas.openxmlformats.org/officeDocument/2006/relationships" name="5. Convertible Promissory Not44" sheetId="44" state="visible" r:id="rId44"/>
    <sheet xmlns:r="http://schemas.openxmlformats.org/officeDocument/2006/relationships" name="5. Convertible Promissory Not45" sheetId="45" state="visible" r:id="rId45"/>
    <sheet xmlns:r="http://schemas.openxmlformats.org/officeDocument/2006/relationships" name="5. Convertible Promissory Not46" sheetId="46" state="visible" r:id="rId46"/>
    <sheet xmlns:r="http://schemas.openxmlformats.org/officeDocument/2006/relationships" name="6. Derivative Liabilities_ Sc47" sheetId="47" state="visible" r:id="rId47"/>
    <sheet xmlns:r="http://schemas.openxmlformats.org/officeDocument/2006/relationships" name="6. Derivative Liabilities_ Sc48" sheetId="48" state="visible" r:id="rId48"/>
    <sheet xmlns:r="http://schemas.openxmlformats.org/officeDocument/2006/relationships" name="7. Stockholders' Equity (defi49" sheetId="49" state="visible" r:id="rId49"/>
    <sheet xmlns:r="http://schemas.openxmlformats.org/officeDocument/2006/relationships" name="7. Stockholders' Equity (defi50" sheetId="50" state="visible" r:id="rId50"/>
    <sheet xmlns:r="http://schemas.openxmlformats.org/officeDocument/2006/relationships" name="7. Stockholders' Equity (defi51" sheetId="51" state="visible" r:id="rId51"/>
    <sheet xmlns:r="http://schemas.openxmlformats.org/officeDocument/2006/relationships" name="7. Stockholders' Equity (defi52" sheetId="52" state="visible" r:id="rId52"/>
    <sheet xmlns:r="http://schemas.openxmlformats.org/officeDocument/2006/relationships" name="7. Stockholders' Equity (defi53" sheetId="53" state="visible" r:id="rId53"/>
    <sheet xmlns:r="http://schemas.openxmlformats.org/officeDocument/2006/relationships" name="8. Income Taxes_ Schedule of 54" sheetId="54" state="visible" r:id="rId54"/>
    <sheet xmlns:r="http://schemas.openxmlformats.org/officeDocument/2006/relationships" name="8. Income Taxes_ Schedule of 55" sheetId="55" state="visible" r:id="rId55"/>
    <sheet xmlns:r="http://schemas.openxmlformats.org/officeDocument/2006/relationships" name="9. Related Party Transactions56" sheetId="56" state="visible" r:id="rId56"/>
    <sheet xmlns:r="http://schemas.openxmlformats.org/officeDocument/2006/relationships" name="10. Commitments and Contingen57" sheetId="57" state="visible" r:id="rId57"/>
  </sheets>
  <definedNames/>
  <calcPr calcId="124519" fullCalcOnLoad="1"/>
</workbook>
</file>

<file path=xl/sharedStrings.xml><?xml version="1.0" encoding="utf-8"?>
<sst xmlns="http://schemas.openxmlformats.org/spreadsheetml/2006/main" uniqueCount="388">
  <si>
    <t>Document and Entity Information - USD ($)</t>
  </si>
  <si>
    <t>12 Months Ended</t>
  </si>
  <si>
    <t>Mar. 31, 2018</t>
  </si>
  <si>
    <t>Dec. 31, 2017</t>
  </si>
  <si>
    <t>Sep. 30, 2017</t>
  </si>
  <si>
    <t>Document and Entity Information:</t>
  </si>
  <si>
    <t>Entity Registrant Name</t>
  </si>
  <si>
    <t>BIOTRICITY INC.</t>
  </si>
  <si>
    <t>Document Type</t>
  </si>
  <si>
    <t>10-K</t>
  </si>
  <si>
    <t>Document Period End Date</t>
  </si>
  <si>
    <t>Mar. 31,
		2018</t>
  </si>
  <si>
    <t>Trading Symbol</t>
  </si>
  <si>
    <t>btcy</t>
  </si>
  <si>
    <t>Amendment Flag</t>
  </si>
  <si>
    <t>false</t>
  </si>
  <si>
    <t>Entity Central Index Key</t>
  </si>
  <si>
    <t>Current Fiscal Year End Date</t>
  </si>
  <si>
    <t>--03-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Incorporation, State Country Name</t>
  </si>
  <si>
    <t>Nevada</t>
  </si>
  <si>
    <t>Entity Incorporation, Date of Incorporation</t>
  </si>
  <si>
    <t>Aug. 29,
		2012</t>
  </si>
  <si>
    <t>Biotricity, Inc. - Consolidated Balance Sheets - USD ($)</t>
  </si>
  <si>
    <t>Mar. 31, 2017</t>
  </si>
  <si>
    <t>CURRENT ASSETS</t>
  </si>
  <si>
    <t>Cash</t>
  </si>
  <si>
    <t>Harmonized sales tax recoverable</t>
  </si>
  <si>
    <t>Deposits and other receivables</t>
  </si>
  <si>
    <t>Total Current Assets</t>
  </si>
  <si>
    <t>NON-CURRENT ASSETS</t>
  </si>
  <si>
    <t>Total Assets</t>
  </si>
  <si>
    <t>Current Liabilities:</t>
  </si>
  <si>
    <t>Accounts payable and accrued liabilities</t>
  </si>
  <si>
    <t>[1]</t>
  </si>
  <si>
    <t>Convertible promissory note</t>
  </si>
  <si>
    <t>[2]</t>
  </si>
  <si>
    <t xml:space="preserve"> </t>
  </si>
  <si>
    <t>Derivative liabilities</t>
  </si>
  <si>
    <t>[3]</t>
  </si>
  <si>
    <t>TOTAL LIABILITIES</t>
  </si>
  <si>
    <t>Stockholders' Equity (Deficiency)</t>
  </si>
  <si>
    <t>Preferred stock</t>
  </si>
  <si>
    <t>Common stock</t>
  </si>
  <si>
    <t>Shares to be issued</t>
  </si>
  <si>
    <t>[4]</t>
  </si>
  <si>
    <t>Additional paid-in capital</t>
  </si>
  <si>
    <t>Accumulated other comprehensive loss</t>
  </si>
  <si>
    <t>Accumulated deficit</t>
  </si>
  <si>
    <t>TOTAL STOCKHOLDERS' EQUITY (DEFICIENCY)</t>
  </si>
  <si>
    <t>TOTAL LIABILITIES AND STOCKHOLDERS' EQUITY (DEFICIENCY)</t>
  </si>
  <si>
    <t>Commitments and Contingencies</t>
  </si>
  <si>
    <t>[5]</t>
  </si>
  <si>
    <t>Subsequent Events</t>
  </si>
  <si>
    <t>[6]</t>
  </si>
  <si>
    <t>See Note 4</t>
  </si>
  <si>
    <t>See Note 5</t>
  </si>
  <si>
    <t>See Note 6</t>
  </si>
  <si>
    <t>See Note 7</t>
  </si>
  <si>
    <t>See Note 10</t>
  </si>
  <si>
    <t>See Note 11</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Biotricity, Inc. - Consolidated Statements of Operations and Comprehensive Loss - USD ($)</t>
  </si>
  <si>
    <t>Income Statement</t>
  </si>
  <si>
    <t>Revenue</t>
  </si>
  <si>
    <t>Expenses:</t>
  </si>
  <si>
    <t>General and administrative expenses</t>
  </si>
  <si>
    <t>Research and development expenses</t>
  </si>
  <si>
    <t>Total Operating Expenses</t>
  </si>
  <si>
    <t>Accretion expense</t>
  </si>
  <si>
    <t>Change in fair value of derivative liabilities</t>
  </si>
  <si>
    <t>Net loss before income taxes</t>
  </si>
  <si>
    <t>Income taxes</t>
  </si>
  <si>
    <t>Net loss</t>
  </si>
  <si>
    <t>Translation adjustment</t>
  </si>
  <si>
    <t>Comprehensive loss</t>
  </si>
  <si>
    <t>Loss per share, basic and diluted</t>
  </si>
  <si>
    <t>Weighted average number of common and exchangeable shares outstanding</t>
  </si>
  <si>
    <t>See Notes 9 and 10</t>
  </si>
  <si>
    <t>See Note 8</t>
  </si>
  <si>
    <t>Biotricity, Inc. - Statements of Stockholders' Deficiency - USD ($)</t>
  </si>
  <si>
    <t>Balance, Value</t>
  </si>
  <si>
    <t>Issuance of shares for private placement, Value</t>
  </si>
  <si>
    <t>Issuance of warrants for private placement investors</t>
  </si>
  <si>
    <t>Issuance costs - broker warrants</t>
  </si>
  <si>
    <t>Conversion of convertible notes into common, Value</t>
  </si>
  <si>
    <t>Issuance of shares for services, Value</t>
  </si>
  <si>
    <t>Exercise of warrants for cash, Value</t>
  </si>
  <si>
    <t>Issuance of warrants for services</t>
  </si>
  <si>
    <t>Stock based compensation - ESOP</t>
  </si>
  <si>
    <t>Cash issuance costs</t>
  </si>
  <si>
    <t>Net loss for the year</t>
  </si>
  <si>
    <t>Adjustment to derivative liabilities upon adoption of ASU 2017-11</t>
  </si>
  <si>
    <t>Conversion of convertible notes into common shares, Value</t>
  </si>
  <si>
    <t>Preferred Stock</t>
  </si>
  <si>
    <t>Balance, Shares</t>
  </si>
  <si>
    <t>Common stock and exchangeable common shares</t>
  </si>
  <si>
    <t>Issuance of shares for private placement, Shares</t>
  </si>
  <si>
    <t>Conversion of convertible notes into common, Shares</t>
  </si>
  <si>
    <t>Issuance of shares for services, Shares</t>
  </si>
  <si>
    <t>Exercise of warrants for cash, Shares</t>
  </si>
  <si>
    <t>Cashless exercise of warrants, Value</t>
  </si>
  <si>
    <t>Cashless exercise of warrants, Shares</t>
  </si>
  <si>
    <t>Conversion of convertible notes into common shares, Shares</t>
  </si>
  <si>
    <t>Shares to be Issued</t>
  </si>
  <si>
    <t>Additional Paid-in Capital</t>
  </si>
  <si>
    <t>Accumulated other comprehensive (loss) income</t>
  </si>
  <si>
    <t>Retained Deficit</t>
  </si>
  <si>
    <t>Biotricity, Inc. - Consolidated Statements of Cash Flows - USD ($)</t>
  </si>
  <si>
    <t>Cash flow from operating activities:</t>
  </si>
  <si>
    <t>Adjustments to reconcile net loss to net cash used in operations</t>
  </si>
  <si>
    <t>Stock based compensation</t>
  </si>
  <si>
    <t>Issuance of shares for services</t>
  </si>
  <si>
    <t>Issuance of warrants for services, at fair value</t>
  </si>
  <si>
    <t>Accretion expense, including day one derivative loss</t>
  </si>
  <si>
    <t>Fair value of warrants issued</t>
  </si>
  <si>
    <t>Changes in operating assets and liabilities:</t>
  </si>
  <si>
    <t>Net Cash used in operating activities</t>
  </si>
  <si>
    <t>Cash flows from financing activities:</t>
  </si>
  <si>
    <t>Issuance of shares, net</t>
  </si>
  <si>
    <t>Proceeds from exercise of warrants</t>
  </si>
  <si>
    <t>Issuance of convertible debentures, net</t>
  </si>
  <si>
    <t>Proceeds from issuance of stock options</t>
  </si>
  <si>
    <t>Due to shareholders</t>
  </si>
  <si>
    <t>Net Cash provided by financing activities</t>
  </si>
  <si>
    <t>Effect of foreign currency translation</t>
  </si>
  <si>
    <t>Net increase in cash during the year</t>
  </si>
  <si>
    <t>Cash, beginning of year</t>
  </si>
  <si>
    <t>Cash, end of year</t>
  </si>
  <si>
    <t>Supplementary Cash Flow Information</t>
  </si>
  <si>
    <t>Interest paid</t>
  </si>
  <si>
    <t>Taxes paid</t>
  </si>
  <si>
    <t>Conversion of debt to equity on adoption of ASU 2017-11</t>
  </si>
  <si>
    <t>Conversion of convertible notes into common stock</t>
  </si>
  <si>
    <t>1. Nature of Operations</t>
  </si>
  <si>
    <t>Notes</t>
  </si>
  <si>
    <t>1. NATURE OF OPERATIONS Biotricity Inc. (formerly MetaSolutions, Inc.) (the Company) was incorporated under the laws of the State of Nevada on August 29, 2012 . iMedical Innovations Inc. (iMedical) was incorporated on July 3, 2014 under the laws of the Province of Ontario, Canada. Both the Company and iMedical are engaged in research and development activities within the remote monitoring segment of preventative care. They are focused on a realizable healthcare business model that has an existing market and commercialization pathway. As such, its efforts to date have been devoted in building technology that enables access to this market through the development of a tangible product. On February 2, 2016, the Company entered into an exchange agreement with 1061806 BC LTD. (Callco), a British Columbia corporation and wholly owned subsidiary (incorporated on February 2, 2016), 1062024 B.C. LTD., a company existing under the laws of the Province of British Columbia (Exchangeco), iMedical, and the former shareholders of iMedical (the Exchange Agreement), whereby Exchangeco acquired 100% of the outstanding common shares of iMedical, taking into account certain shares pursuant to the Exchange Agreement as further explained in Note 9 to the consolidated financial statements. These subsidiaries were solely used for the issuance of exchangeable shares in the reverse takeover transaction and have no other transactions or balances. After giving effect to this transaction, the Company acquired all of iMedicals assets and liabilities and commenced operations through iMedical. As a result of the Share Exchange, iMedical is now a wholly-owned subsidiary of the Company. This transaction has been accounted for as a reverse merger. Consequently, the assets and liabilities and the historical operations reflected in the consolidated financial statements for the periods prior to February 2, 2016 are those of iMedical and are recorded at the historical cost basis. After February 2, 2016, the Companys consolidated financial statements include the assets and liabilities of both iMedical and the Company and the historical operations of both after that date as one entity.</t>
  </si>
  <si>
    <t>2. Basis of Presentation, Measurement and Consolidation</t>
  </si>
  <si>
    <t>2. BASIS OF PRESENTATION, MEASUREMENT AND CONSOLIDATION The consolidated financial statements of the Company have been prepared in accordance with accounting principles generally accepted in the United States of America (US GAAP) and are expressed in United States dollars (USD). The consolidated financial statements include the accounts of the Company and its wholly-owned subsidiaries. Significant intercompany accounts and transactions have been eliminated. Liquidity and Basis of Presentation The Company is an emerging growth entity that is in the early stages of commercializing its first product and is concurrently in development mode, operating a research and development program in order to develop, obtain regulatory approval for, and commercialize other proposed products. The Company has incurred recurring losses from operations, and as at March 31, 2018, has an accumulated deficit of $26,447,430 and a working capital of $140,247. Subsequent to the year ended March 31, 2018, the Company launched its first commercial sales program, having already hired an experienced professional in-house sales team. Management anticipates the Company will attain profitable status and improve its liquidity through continued business development and after additional equity or debt capitalization of the Company. The Company has developed and continues to pursue sources of funding that management believes if successful would be sufficient to support the Companys operating plan and alleviate any substantial doubt as to its ability to meet its obligations at least for one year from the date these consolidated financial statements are issued. As an example of this, the Company filed a shelf prospectus under which it conducted its first registered direct sale of shares during December 2017, which raised gross proceeds of $2,475,901. In June 2018, the Company conducted a further registered direct sale of shares which raised gross proceeds of $500,000. The acquirer, a private equity fund also entered into agreements with the Company to commit themselves to purchase up to $25 million in additional shares of the Company at the direction and sole discretion of the Company (see Note 11  Subsequent Events The Companys operating plan is predicated on a variety of assumptions including, but not limited to, the level of product demand, cost estimates, its ability to continue to raise additional financing and the state of the general economic environment in which the Company operates. There can be no assurance that these assumptions will prove to be accurate in all material respects, or that the Company will be able to successfully execute its operating plan. In the absence of additional appropriate financing, the Company may have to modify its operating plan or slow down the pace of development and commercialization of its proposed products.</t>
  </si>
  <si>
    <t>3. Summary of Significant Accounting Policies</t>
  </si>
  <si>
    <t xml:space="preserve">3. SUMMARY OF SIGNIFICANT ACCOUNTING POLICIES Use of Estimates The preparation of the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reas involving significant estimates and assumptions include: deferred income tax assets and related valuation allowance, accruals and valuation of derivatives, convertible promissory notes, stock options, and assumptions used in the going concern assessment. Actual results could differ from those estimates. These estimates are reviewed periodically, and, as adjustments become necessary, they are reported in earnings in the period in which they become known. Earnings (Loss) Per Share The Company has adopted the Financial Accounting Standards Boards (FASB) Accounting Standards Codification (ASC) Topic 260-10 which provides for calculation of basic and diluted earnings per share. Basic earnings per share includes no dilution and is computed by dividing net income or loss available to common stockholders by the weighted average number of common shares outstanding for the period. Diluted earnings per share reflect the potential dilution of securities that could share in the earnings of an entity. Diluted earnings per share exclude all potentially dilutive shares if their effect is anti-dilutive. There were no potentially dilutive shares outstanding as at March 31, 2018 and 2017. Cash Cash includes cash on hand and balances with banks. Foreign Currency Translation The functional currency of the Companys Canadian-based subsidiary is the Canadian dollar and the US-based parent is the U.S. dollar. Transactions denominated in currencies other than the functional currency are translated into the functional currency at the exchange rates prevailing at the dates of the transaction. Monetary assets and liabilities denominated in foreign currencies are translated using the exchange rate prevailing at the balance sheet date. Non-monetary assets and liabilities are translated using the historical rate on the date of the transaction. All exchange gains or losses arising from translation of these foreign currency transactions are included in net income (loss) for the year. In translating the financial statements of the Companys Canadian subsidiaries from their functional currency into the Companys reporting currency of United States dollars, balance sheet accounts are translated using the closing exchange rate in effect at the balance sheet date and income and expense accounts are translated using an average exchange rate prevailing during the reporting period. Adjustments resulting from the translation, if any, are included in cumulative other comprehensive income (loss) in stockholders equity. The Company has not, to the date of these consolidated financial statements, entered into derivative instruments to offset the impact of foreign currency fluctuations. Fair Value of Financial Instruments ASC 820 defines fair value, establishes a framework for measuring fair value and expands required disclosure about fair value measurements of assets and liabilities.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also establishes a fair value hierarchy, which requires an entity to maximize the use of observable inputs and minimize the use of unobservable inputs when measuring fair value. The standard describes three levels of inputs that may be used to measure fair value: Level 1  Valuation based on quoted market prices in active markets for identical assets or liabilities. Level 2  Valuation based on quoted market prices for similar assets and liabilities in active markets. Level 3  Valuation based on unobservable inputs that are supported by little or no market activity, therefore requiring managements best estimate of what market participants would use as fair valu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estimates discussed herein are based upon certain market assumptions and pertinent information available to management. The respective carrying value of certain on-balance-sheet financial instruments approximated their fair values due to the short-term nature of these instruments or interest rates that are comparable to market rates. These financial instruments include cash, deposits and other receivables, convertible promissory notes, and accounts payable and accrued liabilities. The Company's cash and derivative liabilities, which are carried at fair values, are classified as a Level 1 and Level 2, respectively. The Companys bank accounts are maintained with financial institutions of reputable credit, therefore, bear minimal credit risk. Operating Leases The Company leases office space and certain office equipment under operating lease agreements. The lease term begins on the date of initial possession of the leased property for purposes of recognizing lease expense on a straight-line basis over the term of the lease. Lease renewal periods are considered on a lease-by-lease basis and are generally not included in the initial lease term. Income Taxes The Company accounts for income taxes in accordance with ASC 740. The Company provides for federal and provincial income taxes payable, as well as for those deferred because of the timing differences between reporting income and expenses for financial statement purposes versus tax purposes. Deferred tax assets and liabilities are recognized for the future tax consequences attributable to differences between the carrying amount of assets and liabilities for financial reporting purposes and the amounts used for income tax purposes. Deferred tax assets and liabilities are measured using the enacted tax rates expected to apply to taxable income in the years in which those temporary differences are expected to be recoverable or settled. The effect of a change in tax rates is recognized as income or expense in the period of the change. A valuation allowance is established, when necessary, to reduce deferred income tax assets to the amount that is more likely than not to be realized. Research and Development Research and development costs, which relate primarily to product and software development, are charged to operations as incurred. Under certain research and development arrangements with third parties, the Company may be required to make payments that are contingent on the achievement of specific developmental, regulatory and/or commercial milestones. Before a product receives regulatory approval, milestone payments made to third parties are expensed when the milestone is achieved . Stock Based Compensation The Company accounts for share-based payments in accordance with the provision of ASC 718, which requires that all share-based payments issued to acquire goods or services, including grants of employee stock options, be recognized in the statement of operations based on their fair values, net of estimated forfeitures. ASC 718 requires forfeitures to be estimated at the time of grant and revised, if necessary, in subsequent periods if actual forfeitures differ from those estimates. Compensation expense related to share-based awards is recognized over the requisite service period, which is generally the vesting period. The Company accounts for stock based compensation awards issued to non-employees for services, as prescribed by ASC 718-10, at either the fair value of the services rendered or the instruments issued in exchange for such services, whichever is more readily determinable, using the guidelines in ASC 505-50. The Company issues compensatory shares for services including, but not limited to, executive, management, accounting, operations, corporate communication, financial and administrative consulting services. Convertible Notes Payable and Derivative Instruments The Company has adopted the provisions of ASU 2017-11 to account for the down round features of warrants issued with private placements effective as of April 1, 2017. In doing so, warrants with a down round feature previously treated as derivative liabilities in the consolidated balance sheet and measured at fair value are henceforth treated as equity, with no adjustment for changes in fair value at each reporting period. Previously, the Company accounted for conversion options embedded in convertible notes in accordance with ASC 815. ASC 815 generally requires companies to bifurcate conversion options embedded in convertible notes from their host instruments and to account for them as free-standing derivative financial instruments. ASC 815 provides for an exception to this rule when convertible notes, as host instruments, are deemed to be conventional, as defined by ASC 815-40. The Company accounts for convertible notes deemed conventional and conversion options embedded in non-conventional convertible notes which qualify as equity under ASC 815, in accordance with the provisions of ASC 470-20, which provides guidance on accounting for convertible securities with beneficial conversion features. Accordingly, the Company records, as a discount to convertible notes, the intrinsic value of such conversion options based upon the differences between the fair value of the underlying common stock at the commitment date of the note transaction and the effective conversion price embedded in the note. Debt discounts under these arrangements are amortized over the term of the related debt. Recently Issued Accounting Pronouncements In June 2018, the FASB issued an accounting pronouncement (FASB ASU 2018-07) to expand the scope of ASC Topic 718, Compensation - Stock Compensation, to include share-based payment transactions for acquiring goods and services from nonemployees. The pronouncement is effective for fiscal years, and for interim periods within those fiscal years, beginning after December 15, 2018, with early adoption permitted. We are currently in the process of evaluating the effects of this pronouncement on our consolidated financial statements, including potential early adoption. On April 1, 2018, the Company adopted the accounting pronouncement issued by the Financial Accounting Standards Board (FASB) to clarify existing guidance on revenue recognition. This guidance includes the required steps to achieve the core principle that a company should recognize revenue when it transfers promised goods or services to customers in an amount that reflects the consideration to which the company expects to be entitled in exchange for those goods or services. The Company adopted this pronouncement on a modified retrospective and such adoption did not have a material impact on our financial position and/or results of operations. On January 1, 2018, the Company adopted the accounting pronouncement issued by the FASB to clarify how entities should present restricted cash and restricted cash equivalents in the statement of cash flows. This guidance requires entities to show changes in the total of cash, cash equivalents and restricted cash in the combined statement of cash flows. This guidance was adopted on a retrospective basis, and such adoption did not have a material impact on combined financial position and/or results of operations. In July 2017, the Financial Accounting Standards Board (FASB) issued Accounting Standards Update No. 2017-11 (ASU 2017-11), which addressed accounting for (I) certain financial instruments with down round features and (II) replacement of the indefinite deferral for mandatorily redeemable financial instruments of certain nonpublic entities and certain mandatorily redeemable non-controlling interests with a scope exception. The main provisions of Part I of ASU 2017-11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to recognize the effect of the down round feature when it is triggered. That effect is treated as a dividend and as a reduction of income available to common shareholders in basic EPS. Under previous US GAAP, warrants with a down round feature are not being considered indexed to the entitys own stock, which results in classification of the warrant as a derivative liability. Under ASU 2017-11, the down round feature qualifies for a scope exception from derivative treatment. ASU 2017-11 is effective for public companies as of December 15, 2018 and interim periods within that fiscal year. Early adoption is permitted, including adoption in an interim period, with adjustments reflected as of the beginning of the fiscal year. The Company has issued financial instruments with down round features. The Company opted to adopt ASU 2017-11 in its three-month interim period ended September 30, 2017, which is effective from April 1, 2017, with adjustments reflected in the accumulated deficit of stockholders deficiency as of April 1, 2017. Please refer to Note 6.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do not provide a definition of restricted cash or restricted cash equivalents. The amendments in this Update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If an entity early adopts the amendments in an interim period, any adjustments should be reflected as of the beginning of the fiscal year that includes that interim period. The amendments in this Update should be applied using a retrospective transition method to each period presented. Management does not expect to have a significant impact of this ASU on the Companys unaudited interim condensed consolidated financial statements. In May 2017, an accounting pronouncement was issued by the Financial Accounting Standards Board (FASB) ASU 2017-09, Compensation - Stock Compensation: Scope of Modification Accounting. ASU 2017-09 provides guidance about which changes to the terms or conditions of a share-based payment award require an entity to apply modification accounting. The updated guidance is effective for interim and annual periods beginning after December 15, 2017, and early adoption is permitted. The adoption of this pronouncement is not expected to have a material impact on the unaudited interim condensed consolidated financial position and/or results of operations. On January 1, 2017, the Company adopted the accounting pronouncement issued by the Financial Accounting Standards Board (FASB) to simplify the presentation of deferred income taxes within the balance sheet. This pronouncement eliminates the requirement that deferred tax assets and liabilities are presented as current or noncurrent based on the nature of the underlying assets and liabilities. Instead, the pronouncement requires that all deferred tax assets and liabilities, including valuation allowances, be classified as noncurrent. We adopted this pronouncement on a retrospective basis. The adoption of this guidance did not have a material impact on the Companys unaudited interim condensed consolidated financial position and/or results of operations. In February 2016, an accounting pronouncement was issued by the FASB to replace existing lease accounting guidance. This pronouncement is intended to provide enhanced transparency and comparability by requiring lessees to record right-of-use assets and corresponding lease liabilities on the balance sheet for most leases. Expenses associated with leases will continue to be recognized in a manner similar to current accounting guidance. This pronouncement is effective for annual and interim periods beginning after December 15, 2018, with early adoption permitted. The adoption is required to be applied on a modified retrospective basis for each prior reporting period presented. Although the Company has not yet quantified the impact that the adoption of this pronouncement will have on our combined financial position and/or results of operations, however, the management has begun a process to identify a complete population of our leases. Such process includes reviewing various contracts to identify whether such arrangements convey the right to control the use of an identified asset. The Company continue to evaluate the impact of the new accounting pronouncement, including enhanced disclosure requirements, on our business processes, controls and systems. </t>
  </si>
  <si>
    <t>4. Accounts Payable and Accrued Liabilities</t>
  </si>
  <si>
    <t>4. ACCOUNTS PAYABLE AND ACCRUED LIABILITIES As at March 31, 2018 As at March 31, 2017 $ $ Trade and other payables 547,858 866,188 Accrued liabilities 208,321 271,266 756,179 1,137,454 Trade and other payables as at March 31, 2018 and 2017 include $161,481 and $195,081, respectively, due to a shareholder and executive of the Company in that individuals capacity as employee.</t>
  </si>
  <si>
    <t>5. Convertible Promissory Notes</t>
  </si>
  <si>
    <t xml:space="preserve">5. CONVERTIBLE PROMISSORY NOTES Prior to April 1, 2016, pursuant to a term sheet offering of up to $2,000,000, the Company issued convertible promissory notes to various accredited investors amounting to $1,368,978 in face value. These notes had a maturity date of 24 months and carried an annual interest rate of 11%. The note holders had the right to convert any outstanding and unpaid principal portion of the note, and accrued interest, into fully paid and non-assessable shares of common stock any time until the note was fully paid. The notes had a conversion price initially set at $1.78. Upon any future financings completed by the Company, the conversion price was to reset to 75% of the future financing pricing. These notes did not contain prepayment penalties upon redemption. These notes were secured by all of the present and after acquired property of the Company. However, the Company could force conversion of these notes, if during the term of the agreement, the Company completed a public listing and the Common Share price exceeded the conversion price for at least 20 consecutive trading days. At the closing of the Notes, the Company issued cash (7%) and warrants (7% of the number of Common Shares into which the Notes may be converted) to a broker. The broker received 3% in cash and warrants for those investors introduced by the Company. The warrants had a term of 24 months and a similar reset provision based on future financings. Pursuant to the conversion provisions, in August 2016, the Company converted the promissory notes, in the aggregate face value of $1,368,978, into 912,652 shares of common shares as detailed below. The fair value of the common shares was $2,907,912 and $1,538,934 was allocated to the related derivative liabilities (see note 6) and the balance to the carrying value of the notes. $ Accreted value of convertible promissory notes as at December 31, 2015 783,778 Face value of convertible promissory notes issued during March 2016 175,000 Discount recognized at issuance due to embedded derivatives (74,855) Accretion expense for three months March 31, 2016 73,572 Accreted value of convertible promissory notes as at March 31, 2016 957,495 Accretion expense - including loss on conversion of $88,530 411,483 Conversion of the notes transferred to equity (1,368,978) Accreted value of convertible promissory notes as at March 31, 2018 and 2017 - In March 2016, the Company commenced a bridge offering of up to an aggregate of $2,500,000 of convertible promissory notes. Up to March 31, 2017, the Company issued, to various investors, a new series of convertible notes (Bridge Notes) in the aggregate face value of $2,455,000 (December 31, 2016  $2,230,000). The Bridge Notes have a maturity date of 12 months and carry an annual interest rate of 10%. The Bridge Notes principal and all outstanding accrued interest may be converted into common stock based on the average of the lowest 3 trading days volume weighted average price over the last 10 trading days plus an embedded warrant at maturity. However, all the outstanding principal and accrued interest would convert into units/securities upon the consummation of a qualified financing, based upon the lesser of: (i) $1.65 per units/securities and (ii) the quotient obtained by dividing (x) the balance on the Forced Conversion date multiplied by 1.20 by (y) the actual price per unit/security in the qualified financing. Upon the maturity date of the notes, the Company also has an obligation to issue warrants exercisable into a number of shares of the Company securities equal to (i) in the case of a qualified financing, the number of shares issued upon conversion of the note and (ii) in all other cases, the number of shares of the Company's common stock equal to the quotient obtained by dividing the outstanding balance by 2.00. In connection with the Bridge Notes offering, the accreted value of this offering was as follows as at March 31, 2017: As at March 31, 2017 $ Face value of Bridge Notes issued 2,455,000 Day one derivative loss recognized during the year 35,249 Discount recognized at issuance due to embedded derivatives (1,389,256) Cash financing costs (174,800) Accretion expense 630,797 Accreted value of Bridge Notes 1,556,990 On May 31, 2017, all Bridge Notes, having a face value of $2,436,406, were converted into Units of a private placement offering of the Companys common stock: $ Accreted value of Bridge Note as of March 31, 2017 1,556,990 Accretion expense 879,416 Conversion of Bridge Notes transferred to equity (Note 7, c) (2,436,406) Face value of Bridge Notes as of March 31, 2018 - The embedded conversion features and reset feature in the notes and broker warrants were initially accounted for as a derivative liability based on FASB guidance that was current at that time (see Note 6). General and administrative expenses include interest expense on the above notes of $41,029 and $162,542 for the year ended March 31, 2018 and 2017, respectively. </t>
  </si>
  <si>
    <t>6. Derivative Liabilities</t>
  </si>
  <si>
    <t xml:space="preserve">6. DERIVATIVE LIABILITIES As explained in Note 3 under New Accounting Pronouncements Balance Sheet Impacts Under ASU 2017-11 As of April 1, 2017 Accumulated Deficit 483,524 Derivative Liabilities (483,524) The impact on the unaudited June 30, 2017 Balance Sheet and Statement of Operations is as follows: Balance Sheet Impacts Under ASU 2017-11 As of June 30, 2017 Derivative Liabilities $ (4,074,312) Additional Paid in Capital 3,569,248 Accumulated Deficit 483,524 Income Statement Impacts Under ASU 2017-11 As of June 30, 2017 Reversal of change in fair value of derivative liabilities $ 21,540 In connection with the sale of debt or equity instruments, the Company may sell options or warrants to purchase its common stock. In certain circumstances, these options or warrants have previously been classified as derivative liabilities, rather than as equity. Additionally, the debt or equity instruments may contain embedded derivative instruments, which in certain circumstances may be required to be bifurcated from the associated host instrument and accounted for separately as a derivative instrument liability. Previously, the Company's derivative instrument liabilities were re-valued at the end of each reporting period, with changes in the fair value of the derivative liability recorded as charges or credits to income in the period in which the changes occurred. For options, warrants and bifurcated embedded derivative features that were accounted for as derivative instrument liabilities, the Company estimated fair value using either quoted market prices of financial instruments with similar characteristics or other valuation techniques. The valuation techniques require assumptions related to the remaining term of the instruments and risk-free rates of return, our current common stock price and expected dividend yield, and the expected volatility of our common stock price over the life of the option. The details of derivative liabilities (pre and post adoption of ASU 2017-11) were as follows: Total $ Derivative liabilities as at March 31, 2017 2,163,884 Derivative fair value at issuance 3,569,249 Transferred to equity upon conversion of notes (Notes 5 and 7) (1,700,949) Change in fair value of derivatives 42,128 Derivative liabilities as at June 30, 2017 (pre-adoption) 4,074,312 Adjustments relating to adoption of ASU 2017-11 Reversal of fair value (21,540) Transferred to accumulated deficit (483,524) Transferred to additional paid-in-capital (3,569,248) Derivative liabilities as at September 30, 2017 (post-adoption) and March 31, 2018 - The lattice methodology was used to value the derivative components, using the following assumptions: Assumptions Dividend yield 0.00% Risk-free rate for term 0.62%  1.14% Volatility 103%  118% Remaining terms (Years) 0.01  1.0 Stock price ($ per share) $2.50 and $2.70 The projected annual volatility curve for valuation at issuance and period end was based on the comparable companys annual volatility. The Company used market trade stock prices at issuance and period end date. </t>
  </si>
  <si>
    <t>7. Stockholders' Equity (deficiency)</t>
  </si>
  <si>
    <t xml:space="preserve">7. STOCKHOLDERS EQUITY (DEFICIENCY) a) Authorized and Issued Stock In contemplation of the acquisition of iMedical on February 2, 2016, the Companys Board of Directors and shareholders approved the increase in authorized capital stock from 100,000,000 shares of common stock to 125,000,000 shares of common stock, with a par value of $0.001 per share, and from 1,000,000 shares of preferred stock to 10,000,000 shares of preferred stock, with a par value of $0.001 per share. As at March 31, 2017, the Company is authorized to issue 125,000,000 (December 31, 2016  125,000,000) shares of common stock ($0.001 par value) and 10,000,000 (December 31, 2016  10,000,000) shares of preferred stock ($0.001 par value). At March 31, 2018, common shares and shares directly exchangeable into equivalent common shares that were issued and outstanding totalled 31,857,543 (2017  27,198,872) shares; these were comprised of 23,713,602 (March 31, 2017  18,075,841) shares of common stock and 8,143,941 (March 31, 2017  9,123,031) exchangeable shares. There is currently one share of the Special Voting Preferred Stock issued and outstanding held by one holder of record, which is the Trustee in accordance with the terms of the Trust Agreement. b) Exchange Agreement As explained in detail in Note 1 to the consolidated financial statements, with the closing of the Acquisition Transaction on February 2, 2016: Biotricitys sole existing director resigned and a new director who is the sole director of the Company was appointed to fill the vacancy; Biotricitys sole Chief Executive Officer and sole officer, who beneficially owned 6,500,000 shares of outstanding common stock, resigned from all positions and transferred all of his shares back for cancellation; The existing management of the Company were appointed as executive officers; and The existing shareholders of the Company entered into a transaction whereby their existing common shares of the Company were exchanged for either (a) a new class of shares that are exchangeable for shares of Biotricitys common stock, or (b) shares of Biotricitys common stock, which (assuming exchange of all such exchangeable shares) would equal in the aggregate a number of shares of Biotricitys common stock that constitute 90% of Biotricitys issued and outstanding shares. In addition, effective on the closing date of the acquisition transaction: Biotricity issued approximately 1.197 shares of its common stock in exchange for each common share of the Company held by the Company shareholders who in general terms, are not residents of Canada (for the purposes of the Income Tax Act (Canada). Accordingly the Company issued 13,376,947 shares; Shareholders of the Company who in general terms, are Canadian residents (for the purposes of the Income Tax Act (Canada)) received approximately 1.197 Exchangeable Shares in the capital of Exchangeco in exchange for each common share of the Company held. Accordingly the Company issued 9,123,031 Exchangeable Shares; Each outstanding option to purchase common shares in the Company (whether vested or unvested) was exchanged, without any further action or consideration on the part of the holder of such option, for approximately 1.197 economically equivalent replacement options with an inverse adjustment to the exercise price of the replacement option to reflect the exchange ratio of approximately 1.197:1; Each outstanding warrant to purchase common shares in the Company was adjusted, in accordance with the terms thereof, such that it entitles the holder to receive approximately 1.197 shares of the common stock of Biotricity for each Warrant, with an inverse adjustment to the exercise price of the Warrants to reflect the exchange ratio of approximately 1.197:1 Each outstanding advisor warrant to purchase common shares in the Company was adjusted, in accordance with the terms thereof, such that it entitles the holder to receive approximately 1.197 shares of the common stock of Biotricity for each Advisor Warrant, with an inverse adjustment to the exercise price of the Advisor Warrants to reflect the exchange ratio of approximately 1.197:1; and The outstanding 11% secured convertible promissory notes of the Company were adjusted, in accordance with the adjustment provisions thereof, as and from closing, so as to permit the holders to convert (and in some circumstances permit the Company to force the conversion of) the convertible promissory notes into shares of the common stock of Biotricity at a 25% discount to purchase price per share in Biotricitys next offering. Issuance of common stock, exchangeable shares and cancellation of shares in connection with the reverse takeover transaction as explained above represents recapitalization of capital retroactively adjusting the accounting acquirers legal capital to reflect the legal capital of the accounting acquiree. c) Share issuances Share issuances during 2016-2017 During the year ended March 31, 2017, as explained in Note 5, the Company issued 912,652 shares of common stock in connection with the conversion of notes having an aggregate face value of $ 1,368,978 . During the year ended March 31, 2017, the Company issued an aggregate of 373,397 shares of common stock to various consultants. The fair value of these shares, amounting to $1,018,210, has been expensed to general and administrative and research and development expenses in the consolidated statement of operations, with a corresponding credit to additional paid-in-capital. The fair value of these shares was determined by using the market price of the common stock as at the date of issuance. During the year ended March 31, 2017, the Company also issued an aggregate of 131,365 shares of its common stock upon exercise of warrants and received $105,500 of exercise cash proceeds. Also during the year ended March 31, 2017, the Company sold to accredited investors, an aggregate of 781,487 units (the Units) for gross proceeds of $1,367,573 at a purchase price of $1.75 per Unit, pursuant to a private offering of a minimum of $1,000,000, up to a maximum of $8,000,000 (the Common Share Offering). Each unit consist of common stock, par value $0.001 per share and a three-year warrant to purchase one-half share of common stock at an initial exercise price of $3.00 per whole share. In connection with the private placement, the Company incurred cash issuance costs of $129,650 and issued broker warrants and warrants to private placement investors having fair values of $104,627 and $339,308 (also refer warrant issuances paragraph), respectively. Cash issuance costs along with fair values of warrants were recorded as reduction of additional paid in capital. Share issuances during 2017-2018 During the year ended March 31, 2018, the Company sold to accredited investors a further total of 1,282,767 Units, for gross proceeds of $2,244,845 (net proceeds of $1,926,780). During the year ended March 31, 2018, prior to closing its private placement offering on or about July 31, 2017, the Company sold to accredited investors a further total of 263,188 Units for gross proceeds of $460,579 (net proceeds of $413,629). Cash issuance costs of $46,950 have been adjusted against additional paid in capital. In connection with this private placement, the Company also issued 21,055 broker warrants and 131,594 warrants to investors (refer to warrant issuances). During the year ended March 31, 2018, the Company completed a registered offering, which raised net proceeds of $2,520,561 million through the issuance of 450,164 common shares. Cash issuance costs of $320,355 relating to the above private placements have been adjusted against additional paid in capital. In connection with the above private placements and conversion of notes as detailed in Note 5, the Company issued broker warrants and warrants to investors having fair values of $385,635 and $3,183,614, respectively, which were initially classified as derivative liabilities with corresponding debit to additional paid in capital. On raising a total of $3,000,000 in aggregate proceeds from the Common Share Offering, this would qualify that offering as a Qualified Financing that would allow the Company, at its discretion, to convert the principal amount of the Bridge Notes (discussed in Note 5), along with accrued interest thereon, into units of the Common Share Offering. Conversion would be based upon the price that is the lesser of: (i) $1.60 per New Round Stock and (ii) the quotient obtained by dividing (x) the Outstanding Balance on the conversion date multiplied by 1.20 by (y) the actual price per New Round Stock in the Qualified Financing. The notes and the warrants were further subject to a most-favored nation clause in the event the Company, prior to maturity of the notes, consummates a financing that is not a Qualified Financing. Upon completion of a Qualified Financing, in connection with the conversion of the Bridge Notes, the Company would also pay the Placement Agent up to 8% in cashless broker warrants with an exercise price of $3.00 and an expiry date of two years from the date of issuance. Based on achieving this milestone, on May 31, 2017, the Company converted Bridge Notes with the aggregate principal amount of $2,455,000 plus accrued interest thereon, into a further 1,823,020 Units of its Common Share Offering (each of which corresponded to one share and half of one warrant) . During the year ended March 31, 2018, the Company issued an aggregate of 527,941 common stock and has recognized its obligation to issue a further 20,250 shares of common stock (see paragraph d, below), to various consultants. The fair value of these shares, determined based on the market price on the date of issuance, amounted to $1,908,481 were recognized as general and administrative and research and development expenses, as applicable, in the statement of operations, with a corresponding credit to additional paid-in-capital. During the year ended March 31, 2018, the Company also issued an aggregate of 252,798 shares of its common stock upon exercise of warrants and received $428,311 of exercise cash proceeds. In addition, during this year, the Company issued 58,795 shares of common stock to brokers who opted to perform cashless exercise of their 108,799 warrants. See paragraph e, below. d) Shares to be issued As of March 31, 2018, The fair value of these shares amounted to $69,963 and has been expensed to general and administrative and research and development expenses in the consolidated statement of operations, with a corresponding credit to additional paid-in-capital. The fair value of these shares was determined by using the market price of the common stock as at the date of issuance; and e) Warrant exercises Warrant exercises during 2016-2017 During the year ended March 31, 2017, 131,365 warrants were exercised for cash proceeds of $105,500. Warrant exercises during 2017-2018 During December 2017, 112,798 broker warrants were exercised at exercises price of between $1.04 and $1.49, such that the Company received cash proceeds of $124,718. Also during December 2017, 140,000 consultant warrants were exercised at exercise prices between $2.00 and 2.58, for cash proceeds to the Company of $303,200. During March 2018, 108,799 broker warrants were exercised into 58,795 common shares through the cashless exercise. The Purchaser may, in its sole discretion, exercise all or any part of this Warrant in a cashless or net-issue exercise (a Cashless Exercise) by delivering to the Company (1) the Notice of Exercise and (2) the original Warrant, pursuant to which the Purchaser shall surrender the right to receive upon exercise of this Warrant the full number of Warrant Shares set forth in Section 1 hereof and instead, without cash payment, shall receive a number of Warrant Shares calculated by using the following formula: X = Y (A - B)/A with: X = the number of Warrant Shares to be issued to the Purchaser Y = the number of Warrant Shares with respect to which the Warrant is being exercised A = the fair value per share of Common Stock on the date of exercise of this Warrant B = the then-current Exercise Price of the Warrant. The average of the closing sales prices, as quoted on the primary national or regional stock exchange on which the Common Stock is listed, or, if not listed, on the Nasdaq Market if quoted thereon, or, if not listed or quoted, the OTC Bulletin Board (or any tier of the OTC Markets) if quoted thereon, on the twenty (20) consecutive Trading Days immediately preceding the date on which the Notice of Exercise is deemed to have been sent to the Company, or (B) if the Common Stock is not publicly traded as set forth above, as reasonably and in good faith determined by the Board of Directors of the Company as of the date which the Notice of Exercise is deemed to have been sent to the Company. f) Warrant issuances Warrant issuances during 2016-2017 During the year ended March 31, 2017, the Company issued 472,084 warrants in connection with consulting services, entitling the holders to purchase one common share against each warrant at an exercise price in the range of $2.00-$2.58. These warrants were fair valued amounting to approximately $474,232 which was charged to the statement of operations. The fair value has been estimated using a multi-nominal lattice model with an expected life ranging from 0.75 to 3 years, a risk-free rate ranging from 0.45 to 1.47, stock price of $2.15 to $2.58 annual attrition rate of up to 5% and expected volatility in the range of 101% to 105% determined based on comparable companies historical volatilities. During the year ended March 31, 2017, in connection with the private placement as explained above in Share Issuances, the Company issued 55,433 warrants to brokers and 390,744 to private placement investors. These warrants were fair valued at $443,935 and recorded, initially, as a reduction to additional paid in capital with corresponding credit to derivative liabilities. Also during that period, 255,750 warrants fair valued at $402,206 were issued as compensation for services, using the same assumptions as explained in the previous paragraph. Warrant issuances during 2017-2018 During the year ended March 31, 2018, the Company also issued 62,500 warrants as compensation for services, which were fair valued at $142,989 and expensed in general and administrative expenses, with a corresponding credit to additional paid in capital. The fair value has been estimated using a multi-nomial lattice model with an expected life ranging from 0.07 to 0.64 years, risk free rate ranging from 0.84% to 1.14%, stock price of $2.50 to $2.70 and expected volatility of 118%. During , the Company also issued 47,500 warrants, which were fair valued at $31,987, and recorded as compensation for services, which have been expensed to general and administrative expenses in the consolidated statement of operations, with a corresponding credit to additional paid-in-capital. The fair value has been estimated using a multi-nomial lattice model with an expected life of 3 years, a risk-free rate of 1.47% stock price of $2.18, annual attrition rate of 0% and expected volatility of 137.63%, determined based on comparable companies historical volatilities. During , the Company issued 98,806 warrants, which were fair valued at a cumulative $97,654, and recorded as compensation for services, which have been expensed to general and administrative expenses in the consolidated statement of operations, with a corresponding credit to additional paid-in-capital. The fair values have been estimated using a multi-nomial lattice model with an expected life of 3 years, risk free rates of 1.62% to 1.98%, stock prices of $2.18 to $7.59, an annual attrition rate of 0% and expected volatilities of 136.77% to 145.99%, determined based on comparable company historical volatilities. During the year ended March 31, 2018, the Company issued 65,000 warrants, which were fair valued at a cumulative $97,728 and recorded as compensation for services, which have been expensed to general and administrative expenses in the consolidated statement of operations, with a corresponding credit to additional paid-in-capital. The fair values have been estimated using a multi-nomial lattice model with an expected life of 3 years, risk free rates of 1.98% to 2.39%, stock price of $3.69 to $7.59, annual attrition rate of 0% and expected volatility of 139.75% to 145.99%. Warrant issuances, exercises and expirations or cancellations during the years ended March 31, 2018 and 2017, were as follows, resulting in warrants outstanding at the end of those respective periods: Broker Warrants Consultant Warrants Warrants Issued on Conversion of Convertible Notes Private Placement Warrants Total As at December 31, 2015 271,742 380,000 - - 651,742 RTO adjustment* 53,507 74,860 - - 128,367 After RTO 325,249 454,860 - - 780,109 Less: Exercised - (131,365) - - (131,365) Less: Expired/cancelled - (285,279) - - (285,279) Add: Issued 55,433 878,250 - 390,744 1,324,427 As at March 31, 2017 380,682 916,466 - 390,744 1,687,892 Less: Exercised (222,690) (140,000) - - (362,690) Less: Expired/cancelled (19,935) (380,300) - - (400,235) Add: Issued 246,095 273,806 2,734,530 772,978 4,027,409 As at March 31, 2018 384,152 669,972 2,734,530 1,163,722 4,952,376 Exercise Price $ 0.78-$3.00 $ 2.00-$7.59 2.00 3.00 Expiration Date March 2022 to July 2022 September 2018 to March 2021 March 2020 to November 2022 April 2020 to July 2020 *As explained above, on February 2, 2016 all outstanding warrants at that time had been increased by a factor of 1.197. ** 62,838 broker warrants were exercised subsequent to year-end as explained in Note 11. ***Consultant Warrants do not include 188,806 warrants provided to an officer of the Company as compensation while he was not a member of any Company options plan, otherwise disclosed in Note 9 under stock-based compensation. g) Stock-based compensation 2015 Equity Incentive Plan On March 30, 2015, iMedical approved Directors, Officers and Employees Stock Option Plan, under which it authorized and issued 3,000,000 options. This plan was established to enable the Company to attract and retain the services of highly qualified and experience directors, officers, employees and consultants and to give such person an interest in the success of the Company. As of March 31, 2018 and March 31, 2017, there were no outstanding vested options and 137,500 unvested options at an exercise price of $.0001 under this plan. These options now represent the right to purchase shares of the Companys common stock using the same exchange ratio of approximately 1.1969:1, thus there were 164,590 (35,907 had been cancelled) adjusted unvested options as at March 31, 2018 and March 31, 2017. No other grants will be made under this plan. The following table summarizes the stock option activities of the Company: Number of options Weighted average exercise price ($) Granted 3,591,000 0.0001 Exercised (3,390,503) 0.0001 Outstanding as of December 31, 2015 200,497 0.0001 Cancelled during 2016 (35,907) 0.0001 Outstanding as of March 31, 2018 and March 2017 164,590 0.0001 The fair value of options at the issuance date were determined at $2,257,953 which were fully expensed during the twelve months ended December 31, 2015 based on vesting period and were included in general and administrative expenses with corresponding credit to additional paid-in-capital. During the twelve months ended December 31, 2015, 3,390,503 (2,832,500 Pre-exchange Agreement) options were exercised by those employees who met the vesting conditions; 50% of the grants either vest immediately or at the time of U.S. Food and Drug Administration (FDA) filing date and 50% will vest upon Liquidity Trigger. Liquidity Trigger means the day on which the board of directors resolve in favour of i) the Company is able to raise a certain level of financing; ii) a reverse takeover transaction that results in the Company being a reporting issuer, and iii) initial public offering that results in the Company being a reporting issuer. During the years ended March 31, 2018 and March 31, 2017, no outstanding options under the above plan were exercised. 2016 Equity Incentive Plan On February 2, 2016, the Board of Directors of the Company approved 2016 Equity Incentive Plan (the Plan). The purpose of the Plan is to advance the interests of the participating company group and its stockholders by providing an incentive to attract, retain and reward persons performing services for the participating company group and by motivating such persons to contribute to the growth and profitability of the participating company group. The Plan seeks to achieve this purpose by providing for awards in the form of options, stock appreciation rights, restricted stock purchase rights, restricted stock bonuses, restricted stock units, performance shares, performance units and other stock-based awards. The Plan shall continue in effect until its termination by the Committee; provided, however, that all awards shall be granted, if at all, on or before the day immediately preceding the tenth (10th) anniversary of the effective date. The maximum number of shares of stock that may be issued under the Plan pursuant to awards shall be equal to 3,750,000 shares; provided that the maximum number of shares of stock that may be issued under the Plan pursuant to awards shall automatically and without any further Company or shareholder approval, increase on January 1 of each year for not more than 10 years from the Effective Date, so the number of shares that may be issued is an amount no greater than 15% of the Companys outstanding shares of stock and shares of stock underlying any outstanding exchangeable shares as of such January 1; provided further that no such increase shall be effective if it would violate any applicable law or stock exchange rule or regulation, or result in adverse tax consequences to the Company or any participant that would not otherwise result but for the increase. During July 2016, the Company granted an officer options to purchase an aggregate of 2,499,998 shares of common stock at an exercise price of $2.20 subject to a 3 year vesting period, with the fair value of the options being expensed over a 3 year period. Two additional employees were also granted 175,000 options to purchase shares of common stock at an exercise price of $2.24 with a 1 year vesting period, with the fair value of the options being expensed over a 1 year period. One additional employee was also granted 35,000 options to purchase shares of common stock at an exercise price of $2.24 with a 2 year vesting period, with the fair value of the options expensed over a 2 year period. During the year ended March 31, 2018, an additional 1,437,500 stock options were granted with a weighted average remaining contractual life from 2.76 to 9.51 years. The total fair value of the options issued under ESOP 2016 Plan at the date of grant during the year ended March 31, 2018 was $1,417,745 (2017 - $2,372,108) at the time that options were originally granted. The following table summarizes the stock option activities of the Company: Number of options Weighted average exercise price ($) Granted 2,709,998 2.2031 Exercised - - Outstanding as of March 31, 2017 2,709,998 2.2031 Granted 1,437,500 5.1676 Exercised - - Outstanding as of March 31, 2018 4,147,498 3.2306 During the year ended March 31, 2018, the Company recorded stock based compensation of $1,002,201 in connection with ESOP 2016 Plan (March 31, 2017 - $626,136) under general and administrative expenses with corresponding credit to additional paid in capital. The fair value of each option granted is estimated at the time of grant using multi-nomial lattice model using the following assumptions : 2017-2018 2016-2017 2015-2016 Exercise price ($) 3.69-7.59 2.00  2.58 0.0001 Risk free interest rate (%) 1.98-2.39 0.45 - 1.47 0.04 - 1.07 Expected term (Years) 3.0 1.0 - 3.0 10.0 Expected volatility (%) 139.75-145.99 101  105 94 Expected dividend yield (%) 0.00 0.00 0.00 Fair value of option ($) 1.032 0.88 0.74 Expected forfeiture (attrition) rate (%) 0.00 0.00  5.00 5.00 - 20.00 </t>
  </si>
  <si>
    <t>8. Income Taxes</t>
  </si>
  <si>
    <t>8. INCOME TAXES Income taxes The provision for income taxes differs from that computed at Canadian corporate tax rate of approximately 15.0% as follows: Income tax recovery Year ended March 31, 2018 Year ended March 31, 2017 $ $ Net loss (8,623,738) (7,809,291) Expected income tax recovery (1,293,561) (1,210,440) Non-deductible expenses 616,583 98,771 Other temporary differences (24,100) (11,992) Change in valuation allowance 701,077 1,123,661 - - Deferred tax assets As at March 31, 2018 As at March 31, 2017 $ $ Non-capital loss carry forwards 947,166 1,607,478 Other temporary differences 84,841 62,917 Change in valuation allowance (1,032,007) (1,670,395) - - As of March 31, 2018 and 2017, the Company decided that a valuation allowance relating to the above deferred tax assets of the Company was necessary, largely based on the negative evidence represented by losses incurred and a determination that it is not more likely than not to realize these assets, such that, a corresponding valuation allowance, for each respective period, was recorded to offset deferred tax assets. As of March 31, 2018 and 2017 the Company has approximately $6,314,440 and $10,370,826, respectively, of non-capital losses available to offset future taxable income. These losses will expire between 2033 to 2035. As of March 31, 2018 and 2017 the Company is not subject to any uncertain tax positions.</t>
  </si>
  <si>
    <t>9. Related Party Transactions</t>
  </si>
  <si>
    <t>9. RELATED PARTY TRANSACTIONS The Companys transactions with related parties were carried out on normal commercial terms and in the course of the Companys business. Other than disclosed elsewhere in the Companys consolidated financial statements, related party transactions are as follows. Year ended March 31, 2018 Year ended March 31, 2017 $ $ Consulting fees and allowance* - 178,460 Salary and allowance** 654,477 291,954 Stock based compensation*** 1,200,617 623,561 Total 1,855,094 1,093,975 * Consulting fees and allowance represents amounts paid/payable to a related party to by an executive officer of the Company. ** Salary, allowance and other include salary, consulting fees, car allowance, vacation pay, bonus and other allowances paid or payable to a shareholder, directors and executive officers of the Company. *** Stock based compensation represent the fair value of the options, shares, warrants and equity incentive plan for directors, shareholders and executive officers of the Company.</t>
  </si>
  <si>
    <t>10. Commitments and Contingencies</t>
  </si>
  <si>
    <t xml:space="preserve">10. COMMITMENTS AND CONTINGENCIES On January 8, 2016, the Company entered into a 40-month lease agreement for its office premises in California, USA. The monthly rent from the date of commencement to the 12th month is $16,530, from the 13th to the 24th month is $17,026, from the 25th to the 36th month is $17,536, whereas the final 3 months is $18,062. There are no claims against the company that were assessed as significant, which were outstanding as at March 31, 2018 and, consequently, no provision for such has been recognized in the consolidated financial statements. </t>
  </si>
  <si>
    <t>11. Subsequent Events</t>
  </si>
  <si>
    <t xml:space="preserve">11. SUBSEQUENT EVENTS On June 28, 2018, the Company announced that it had entered into an agreement with a private equity investment fund (the Investor) to install a committed equity purchase facility, which allows the Company, at its sole option, to direct the Investor to make multiple common share purchases that in aggregate can be up to $25 million (the Aggregate Amount) during the term of the facility, which will be up to 36 months. As compensation for providing their commitment with respect to this equity purchase facility, the Company agreed to issue to the Investor common shares representing a dollar value equal to 1.6% of the Aggregate Amount, or $400,000, at a price per share that is equal to the average of the closing sale prices of the common shares for the ten (10) consecutive business days prior to the closing date of the transaction. The size and purchase price for each future drawdown is governed by the purchase facilities agreement and is predicated on trading volumes as well as the average trading and closing prices of the common stock on the day of drawdown and the prior ten (10) trading days, such that the purchase price is always fixed and know at the time the Company elects to sell shares to the Investor. On July 11, 2018, 278,973 shares had been issued under this facility (see below). Issuance of Shares Subsequent to year end through July 11, 2018, the Company issued an aggregate of 141,500 common shares to consultants in connection with media and marketing services provided during the year ended March 31, 2018. During the same period, 1,940,126 exchangeable shares were converted to the Companys common stock. Also during the same period, 62,838 warrants to purchase the Companys common stock were exercised. Also, as part of its common share financing facility, the </t>
  </si>
  <si>
    <t>3. Summary of Significant Accounting Policies: Use of Estimates (Policies)</t>
  </si>
  <si>
    <t>Policies</t>
  </si>
  <si>
    <t>Use of Estimates</t>
  </si>
  <si>
    <t xml:space="preserve">Use of Estimates The preparation of the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reas involving significant estimates and assumptions include: deferred income tax assets and related valuation allowance, accruals and valuation of derivatives, convertible promissory notes, stock options, and assumptions used in the going concern assessment. Actual results could differ from those estimates. These estimates are reviewed periodically, and, as adjustments become necessary, they are reported in earnings in the period in which they become known. </t>
  </si>
  <si>
    <t>3. Summary of Significant Accounting Policies: Earnings (loss) Per Share (Policies)</t>
  </si>
  <si>
    <t>Earnings (loss) Per Share</t>
  </si>
  <si>
    <t xml:space="preserve">Earnings (Loss) Per Share The Company has adopted the Financial Accounting Standards Boards (FASB) Accounting Standards Codification (ASC) Topic 260-10 which provides for calculation of basic and diluted earnings per share. Basic earnings per share includes no dilution and is computed by dividing net income or loss available to common stockholders by the weighted average number of common shares outstanding for the period. Diluted earnings per share reflect the potential dilution of securities that could share in the earnings of an entity. Diluted earnings per share exclude all potentially dilutive shares if their effect is anti-dilutive. There were no potentially dilutive shares outstanding as at March 31, 2018 and 2017. </t>
  </si>
  <si>
    <t>3. Summary of Significant Accounting Policies: Cash (Policies)</t>
  </si>
  <si>
    <t>Cash Cash includes cash on hand and balances with banks.</t>
  </si>
  <si>
    <t>3. Summary of Significant Accounting Policies: Foreign Currency Translation (Policies)</t>
  </si>
  <si>
    <t>Foreign Currency Translation</t>
  </si>
  <si>
    <t>Foreign Currency Translation The functional currency of the Companys Canadian-based subsidiary is the Canadian dollar and the US-based parent is the U.S. dollar. Transactions denominated in currencies other than the functional currency are translated into the functional currency at the exchange rates prevailing at the dates of the transaction. Monetary assets and liabilities denominated in foreign currencies are translated using the exchange rate prevailing at the balance sheet date. Non-monetary assets and liabilities are translated using the historical rate on the date of the transaction. All exchange gains or losses arising from translation of these foreign currency transactions are included in net income (loss) for the year. In translating the financial statements of the Companys Canadian subsidiaries from their functional currency into the Companys reporting currency of United States dollars, balance sheet accounts are translated using the closing exchange rate in effect at the balance sheet date and income and expense accounts are translated using an average exchange rate prevailing during the reporting period. Adjustments resulting from the translation, if any, are included in cumulative other comprehensive income (loss) in stockholders equity. The Company has not, to the date of these consolidated financial statements, entered into derivative instruments to offset the impact of foreign currency fluctuations.</t>
  </si>
  <si>
    <t>3. Summary of Significant Accounting Policies: Fair Value of Financial Instruments (Policies)</t>
  </si>
  <si>
    <t>Fair Value of Financial Instruments</t>
  </si>
  <si>
    <t>Fair Value of Financial Instruments ASC 820 defines fair value, establishes a framework for measuring fair value and expands required disclosure about fair value measurements of assets and liabilities.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also establishes a fair value hierarchy, which requires an entity to maximize the use of observable inputs and minimize the use of unobservable inputs when measuring fair value. The standard describes three levels of inputs that may be used to measure fair value: Level 1  Valuation based on quoted market prices in active markets for identical assets or liabilities. Level 2  Valuation based on quoted market prices for similar assets and liabilities in active markets. Level 3  Valuation based on unobservable inputs that are supported by little or no market activity, therefore requiring managements best estimate of what market participants would use as fair valu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estimates discussed herein are based upon certain market assumptions and pertinent information available to management. The respective carrying value of certain on-balance-sheet financial instruments approximated their fair values due to the short-term nature of these instruments or interest rates that are comparable to market rates. These financial instruments include cash, deposits and other receivables, convertible promissory notes, and accounts payable and accrued liabilities. The Company's cash and derivative liabilities, which are carried at fair values, are classified as a Level 1 and Level 2, respectively. The Companys bank accounts are maintained with financial institutions of reputable credit, therefore, bear minimal credit risk.</t>
  </si>
  <si>
    <t>3. Summary of Significant Accounting Policies: Operating Leases (Policies)</t>
  </si>
  <si>
    <t>Operating Leases</t>
  </si>
  <si>
    <t>Operating Leases The Company leases office space and certain office equipment under operating lease agreements. The lease term begins on the date of initial possession of the leased property for purposes of recognizing lease expense on a straight-line basis over the term of the lease. Lease renewal periods are considered on a lease-by-lease basis and are generally not included in the initial lease term.</t>
  </si>
  <si>
    <t>3. Summary of Significant Accounting Policies: Income Taxes (Policies)</t>
  </si>
  <si>
    <t>Income Taxes</t>
  </si>
  <si>
    <t>Income Taxes The Company accounts for income taxes in accordance with ASC 740. The Company provides for federal and provincial income taxes payable, as well as for those deferred because of the timing differences between reporting income and expenses for financial statement purposes versus tax purposes. Deferred tax assets and liabilities are recognized for the future tax consequences attributable to differences between the carrying amount of assets and liabilities for financial reporting purposes and the amounts used for income tax purposes. Deferred tax assets and liabilities are measured using the enacted tax rates expected to apply to taxable income in the years in which those temporary differences are expected to be recoverable or settled. The effect of a change in tax rates is recognized as income or expense in the period of the change. A valuation allowance is established, when necessary, to reduce deferred income tax assets to the amount that is more likely than not to be realized.</t>
  </si>
  <si>
    <t>3. Summary of Significant Accounting Policies: Research and Development (Policies)</t>
  </si>
  <si>
    <t>Research and Development</t>
  </si>
  <si>
    <t xml:space="preserve">Research and Development Research and development costs, which relate primarily to product and software development, are charged to operations as incurred. Under certain research and development arrangements with third parties, the Company may be required to make payments that are contingent on the achievement of specific developmental, regulatory and/or commercial milestones. Before a product receives regulatory approval, milestone payments made to third parties are expensed when the milestone is achieved . </t>
  </si>
  <si>
    <t>3. Summary of Significant Accounting Policies: Stock Based Compensation (Policies)</t>
  </si>
  <si>
    <t>Stock Based Compensation</t>
  </si>
  <si>
    <t>Stock Based Compensation The Company accounts for share-based payments in accordance with the provision of ASC 718, which requires that all share-based payments issued to acquire goods or services, including grants of employee stock options, be recognized in the statement of operations based on their fair values, net of estimated forfeitures. ASC 718 requires forfeitures to be estimated at the time of grant and revised, if necessary, in subsequent periods if actual forfeitures differ from those estimates. Compensation expense related to share-based awards is recognized over the requisite service period, which is generally the vesting period. The Company accounts for stock based compensation awards issued to non-employees for services, as prescribed by ASC 718-10, at either the fair value of the services rendered or the instruments issued in exchange for such services, whichever is more readily determinable, using the guidelines in ASC 505-50. The Company issues compensatory shares for services including, but not limited to, executive, management, accounting, operations, corporate communication, financial and administrative consulting services.</t>
  </si>
  <si>
    <t>3. Summary of Significant Accounting Policies: Convertible Notes Payable and Derivative Instruments (Policies)</t>
  </si>
  <si>
    <t>Convertible Notes Payable and Derivative Instruments</t>
  </si>
  <si>
    <t>Convertible Notes Payable and Derivative Instruments The Company has adopted the provisions of ASU 2017-11 to account for the down round features of warrants issued with private placements effective as of April 1, 2017. In doing so, warrants with a down round feature previously treated as derivative liabilities in the consolidated balance sheet and measured at fair value are henceforth treated as equity, with no adjustment for changes in fair value at each reporting period. Previously, the Company accounted for conversion options embedded in convertible notes in accordance with ASC 815. ASC 815 generally requires companies to bifurcate conversion options embedded in convertible notes from their host instruments and to account for them as free-standing derivative financial instruments. ASC 815 provides for an exception to this rule when convertible notes, as host instruments, are deemed to be conventional, as defined by ASC 815-40. The Company accounts for convertible notes deemed conventional and conversion options embedded in non-conventional convertible notes which qualify as equity under ASC 815, in accordance with the provisions of ASC 470-20, which provides guidance on accounting for convertible securities with beneficial conversion features. Accordingly, the Company records, as a discount to convertible notes, the intrinsic value of such conversion options based upon the differences between the fair value of the underlying common stock at the commitment date of the note transaction and the effective conversion price embedded in the note. Debt discounts under these arrangements are amortized over the term of the related debt.</t>
  </si>
  <si>
    <t>3. Summary of Significant Accounting Policies: Recently Issued Accounting Pronouncements (Policies)</t>
  </si>
  <si>
    <t>Recently Issued Accounting Pronouncements</t>
  </si>
  <si>
    <t xml:space="preserve">Recently Issued Accounting Pronouncements In June 2018, the FASB issued an accounting pronouncement (FASB ASU 2018-07) to expand the scope of ASC Topic 718, Compensation - Stock Compensation, to include share-based payment transactions for acquiring goods and services from nonemployees. The pronouncement is effective for fiscal years, and for interim periods within those fiscal years, beginning after December 15, 2018, with early adoption permitted. We are currently in the process of evaluating the effects of this pronouncement on our consolidated financial statements, including potential early adoption. On April 1, 2018, the Company adopted the accounting pronouncement issued by the Financial Accounting Standards Board (FASB) to clarify existing guidance on revenue recognition. This guidance includes the required steps to achieve the core principle that a company should recognize revenue when it transfers promised goods or services to customers in an amount that reflects the consideration to which the company expects to be entitled in exchange for those goods or services. The Company adopted this pronouncement on a modified retrospective and such adoption did not have a material impact on our financial position and/or results of operations. On January 1, 2018, the Company adopted the accounting pronouncement issued by the FASB to clarify how entities should present restricted cash and restricted cash equivalents in the statement of cash flows. This guidance requires entities to show changes in the total of cash, cash equivalents and restricted cash in the combined statement of cash flows. This guidance was adopted on a retrospective basis, and such adoption did not have a material impact on combined financial position and/or results of operations. In July 2017, the Financial Accounting Standards Board (FASB) issued Accounting Standards Update No. 2017-11 (ASU 2017-11), which addressed accounting for (I) certain financial instruments with down round features and (II) replacement of the indefinite deferral for mandatorily redeemable financial instruments of certain nonpublic entities and certain mandatorily redeemable non-controlling interests with a scope exception. The main provisions of Part I of ASU 2017-11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to recognize the effect of the down round feature when it is triggered. That effect is treated as a dividend and as a reduction of income available to common shareholders in basic EPS. Under previous US GAAP, warrants with a down round feature are not being considered indexed to the entitys own stock, which results in classification of the warrant as a derivative liability. Under ASU 2017-11, the down round feature qualifies for a scope exception from derivative treatment. ASU 2017-11 is effective for public companies as of December 15, 2018 and interim periods within that fiscal year. Early adoption is permitted, including adoption in an interim period, with adjustments reflected as of the beginning of the fiscal year. The Company has issued financial instruments with down round features. The Company opted to adopt ASU 2017-11 in its three-month interim period ended September 30, 2017, which is effective from April 1, 2017, with adjustments reflected in the accumulated deficit of stockholders deficiency as of April 1, 2017. Please refer to Note 6.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do not provide a definition of restricted cash or restricted cash equivalents. The amendments in this Update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If an entity early adopts the amendments in an interim period, any adjustments should be reflected as of the beginning of the fiscal year that includes that interim period. The amendments in this Update should be applied using a retrospective transition method to each period presented. Management does not expect to have a significant impact of this ASU on the Companys unaudited interim condensed consolidated financial statements. In May 2017, an accounting pronouncement was issued by the Financial Accounting Standards Board (FASB) ASU 2017-09, Compensation - Stock Compensation: Scope of Modification Accounting. ASU 2017-09 provides guidance about which changes to the terms or conditions of a share-based payment award require an entity to apply modification accounting. The updated guidance is effective for interim and annual periods beginning after December 15, 2017, and early adoption is permitted. The adoption of this pronouncement is not expected to have a material impact on the unaudited interim condensed consolidated financial position and/or results of operations. On January 1, 2017, the Company adopted the accounting pronouncement issued by the Financial Accounting Standards Board (FASB) to simplify the presentation of deferred income taxes within the balance sheet. This pronouncement eliminates the requirement that deferred tax assets and liabilities are presented as current or noncurrent based on the nature of the underlying assets and liabilities. Instead, the pronouncement requires that all deferred tax assets and liabilities, including valuation allowances, be classified as noncurrent. We adopted this pronouncement on a retrospective basis. The adoption of this guidance did not have a material impact on the Companys unaudited interim condensed consolidated financial position and/or results of operations. In February 2016, an accounting pronouncement was issued by the FASB to replace existing lease accounting guidance. This pronouncement is intended to provide enhanced transparency and comparability by requiring lessees to record right-of-use assets and corresponding lease liabilities on the balance sheet for most leases. Expenses associated with leases will continue to be recognized in a manner similar to current accounting guidance. This pronouncement is effective for annual and interim periods beginning after December 15, 2018, with early adoption permitted. The adoption is required to be applied on a modified retrospective basis for each prior reporting period presented. Although the Company has not yet quantified the impact that the adoption of this pronouncement will have on our combined financial position and/or results of operations, however, the management has begun a process to identify a complete population of our leases. Such process includes reviewing various contracts to identify whether such arrangements convey the right to control the use of an identified asset. The Company continue to evaluate the impact of the new accounting pronouncement, including enhanced disclosure requirements, on our business processes, controls and systems. </t>
  </si>
  <si>
    <t>4. Accounts Payable and Accrued Liabilities: Schedule of Accounts Payable and Accrued Liabilities (Tables)</t>
  </si>
  <si>
    <t>Tables/Schedules</t>
  </si>
  <si>
    <t>Schedule of Accounts Payable and Accrued Liabilities</t>
  </si>
  <si>
    <t xml:space="preserve"> As at March 31, 2018 As at March 31, 2017 $ $ Trade and other payables 547,858 866,188 Accrued liabilities 208,321 271,266 756,179 1,137,454</t>
  </si>
  <si>
    <t>5. Convertible Promissory Notes: Convertible Debt (Tables)</t>
  </si>
  <si>
    <t>Convertible Debt</t>
  </si>
  <si>
    <t xml:space="preserve"> $ Accreted value of convertible promissory notes as at December 31, 2015 783,778 Face value of convertible promissory notes issued during March 2016 175,000 Discount recognized at issuance due to embedded derivatives (74,855) Accretion expense for three months March 31, 2016 73,572 Accreted value of convertible promissory notes as at March 31, 2016 957,495 Accretion expense - including loss on conversion of $88,530 411,483 Conversion of the notes transferred to equity (1,368,978) Accreted value of convertible promissory notes as at March 31, 2018 and 2017 - </t>
  </si>
  <si>
    <t>5. Convertible Promissory Notes: Schedule of Accreted Value of Bridge Notes Table Text Block (Tables)</t>
  </si>
  <si>
    <t>Schedule of Accreted Value of Bridge Notes Table Text Block</t>
  </si>
  <si>
    <t xml:space="preserve"> As at March 31, 2017 $ Face value of Bridge Notes issued 2,455,000 Day one derivative loss recognized during the year 35,249 Discount recognized at issuance due to embedded derivatives (1,389,256) Cash financing costs (174,800) Accretion expense 630,797 Accreted value of Bridge Notes 1,556,990 </t>
  </si>
  <si>
    <t>5. Convertible Promissory Notes: Schedule of Debt (Tables)</t>
  </si>
  <si>
    <t>Schedule of Debt</t>
  </si>
  <si>
    <t xml:space="preserve"> $ Accreted value of Bridge Note as of March 31, 2017 1,556,990 Accretion expense 879,416 Conversion of Bridge Notes transferred to equity (Note 7, c) (2,436,406) Face value of Bridge Notes as of March 31, 2018 - </t>
  </si>
  <si>
    <t>6. Derivative Liabilities: Schedule of Derivative Assets at Fair Value (Tables)</t>
  </si>
  <si>
    <t>Schedule of Derivative Assets at Fair Value</t>
  </si>
  <si>
    <t xml:space="preserve"> Total $ Derivative liabilities as at March 31, 2017 2,163,884 Derivative fair value at issuance 3,569,249 Transferred to equity upon conversion of notes (Notes 5 and 7) (1,700,949) Change in fair value of derivatives 42,128 Derivative liabilities as at June 30, 2017 (pre-adoption) 4,074,312 Adjustments relating to adoption of ASU 2017-11 Reversal of fair value (21,540) Transferred to accumulated deficit (483,524) Transferred to additional paid-in-capital (3,569,248) Derivative liabilities as at September 30, 2017 (post-adoption) and March 31, 2018 - </t>
  </si>
  <si>
    <t>6. Derivative Liabilities: Schedule of Share-based Payment Award, Stock Options, Valuation Assumptions (Tables)</t>
  </si>
  <si>
    <t>Schedule of Share-based Payment Award, Stock Options, Valuation Assumptions</t>
  </si>
  <si>
    <t xml:space="preserve"> Assumptions Dividend yield 0.00% Risk-free rate for term 0.62%  1.14% Volatility 103%  118% Remaining terms (Years) 0.01  1.0 Stock price ($ per share) $2.50 and $2.70</t>
  </si>
  <si>
    <t>7. Stockholders' Equity (deficiency): Schedule of Stockholders' Equity Note, Warrants or Rights (Tables)</t>
  </si>
  <si>
    <t>Schedule of Stockholders' Equity Note, Warrants or Rights</t>
  </si>
  <si>
    <t xml:space="preserve"> Broker Warrants Consultant Warrants Warrants Issued on Conversion of Convertible Notes Private Placement Warrants Total As at December 31, 2015 271,742 380,000 - - 651,742 RTO adjustment* 53,507 74,860 - - 128,367 After RTO 325,249 454,860 - - 780,109 Less: Exercised - (131,365) - - (131,365) Less: Expired/cancelled - (285,279) - - (285,279) Add: Issued 55,433 878,250 - 390,744 1,324,427 As at March 31, 2017 380,682 916,466 - 390,744 1,687,892 Less: Exercised (222,690) (140,000) - - (362,690) Less: Expired/cancelled (19,935) (380,300) - - (400,235) Add: Issued 246,095 273,806 2,734,530 772,978 4,027,409 As at March 31, 2018 384,152 669,972 2,734,530 1,163,722 4,952,376 Exercise Price $ 0.78-$3.00 $ 2.00-$7.59 2.00 3.00 Expiration Date March 2022 to July 2022 September 2018 to March 2021 March 2020 to November 2022 April 2020 to July 2020 </t>
  </si>
  <si>
    <t>7. Stockholders' Equity (deficiency): Share-based Compensation, Stock Options, Activity (Tables)</t>
  </si>
  <si>
    <t>Share-based Compensation, Stock Options, Activity</t>
  </si>
  <si>
    <t xml:space="preserve"> Number of options Weighted average exercise price ($) Granted 3,591,000 0.0001 Exercised (3,390,503) 0.0001 Outstanding as of December 31, 2015 200,497 0.0001 Cancelled during 2016 (35,907) 0.0001 Outstanding as of March 31, 2018 and March 2017 164,590 0.0001</t>
  </si>
  <si>
    <t>7. Stockholders' Equity (deficiency): Schedule of Stock Option Activities Table Text Block (Tables)</t>
  </si>
  <si>
    <t>Schedule of Stock Option Activities Table Text Block</t>
  </si>
  <si>
    <t xml:space="preserve"> Number of options Weighted average exercise price ($) Granted 2,709,998 2.2031 Exercised - - Outstanding as of March 31, 2017 2,709,998 2.2031 Granted 1,437,500 5.1676 Exercised - - Outstanding as of March 31, 2018 4,147,498 3.2306</t>
  </si>
  <si>
    <t>7. Stockholders' Equity (deficiency): Schedule of Assumptions Used (Tables)</t>
  </si>
  <si>
    <t>Schedule of Assumptions Used</t>
  </si>
  <si>
    <t xml:space="preserve"> 2017-2018 2016-2017 2015-2016 Exercise price ($) 3.69-7.59 2.00  2.58 0.0001 Risk free interest rate (%) 1.98-2.39 0.45 - 1.47 0.04 - 1.07 Expected term (Years) 3.0 1.0 - 3.0 10.0 Expected volatility (%) 139.75-145.99 101  105 94 Expected dividend yield (%) 0.00 0.00 0.00 Fair value of option ($) 1.032 0.88 0.74 Expected forfeiture (attrition) rate (%) 0.00 0.00  5.00 5.00 - 20.00 </t>
  </si>
  <si>
    <t>8. Income Taxes: Schedule of Effective Income Tax Rate Reconciliation (Tables)</t>
  </si>
  <si>
    <t>Schedule of Effective Income Tax Rate Reconciliation</t>
  </si>
  <si>
    <t xml:space="preserve"> Year ended March 31, 2018 Year ended March 31, 2017 $ $ Net loss (8,623,738) (7,809,291) Expected income tax recovery (1,293,561) (1,210,440) Non-deductible expenses 616,583 98,771 Other temporary differences (24,100) (11,992) Change in valuation allowance 701,077 1,123,661 - - </t>
  </si>
  <si>
    <t>8. Income Taxes: Schedule of Deferred Tax Assets and Liabilities (Tables)</t>
  </si>
  <si>
    <t>Schedule of Deferred Tax Assets and Liabilities</t>
  </si>
  <si>
    <t xml:space="preserve"> As at March 31, 2018 As at March 31, 2017 $ $ Non-capital loss carry forwards 947,166 1,607,478 Other temporary differences 84,841 62,917 Change in valuation allowance (1,032,007) (1,670,395) - - </t>
  </si>
  <si>
    <t>9. Related Party Transactions: Schedule of Related Party Transactions (Tables)</t>
  </si>
  <si>
    <t>Schedule of Related Party Transactions</t>
  </si>
  <si>
    <t xml:space="preserve"> Year ended March 31, 2018 Year ended March 31, 2017 $ $ Consulting fees and allowance* - 178,460 Salary and allowance** 654,477 291,954 Stock based compensation*** 1,200,617 623,561 Total 1,855,094 1,093,975</t>
  </si>
  <si>
    <t>1. Nature of Operations (Details)</t>
  </si>
  <si>
    <t>Details</t>
  </si>
  <si>
    <t>4. Accounts Payable and Accrued Liabilities: Schedule of Accounts Payable and Accrued Liabilities (Details) - USD ($)</t>
  </si>
  <si>
    <t>Accounts Payable, Trade, Current</t>
  </si>
  <si>
    <t>Accrued Liabilities, Current</t>
  </si>
  <si>
    <t>5. Convertible Promissory Notes: Convertible Debt (Details) - USD ($)</t>
  </si>
  <si>
    <t>3 Months Ended</t>
  </si>
  <si>
    <t>24 Months Ended</t>
  </si>
  <si>
    <t>Mar. 31, 2016</t>
  </si>
  <si>
    <t>Dec. 31, 2015</t>
  </si>
  <si>
    <t>Accreted Value of Convertible Promissory Notes</t>
  </si>
  <si>
    <t>Convertbile Promissory Note Face Value</t>
  </si>
  <si>
    <t>Discount Recognized due to Embedded Derivatives</t>
  </si>
  <si>
    <t>Accretion Expense</t>
  </si>
  <si>
    <t>Accretion Expense, Including Loss on Conversion</t>
  </si>
  <si>
    <t>Conversion of Notes Transferred to Equity</t>
  </si>
  <si>
    <t>5. Convertible Promissory Notes: Schedule of Accreted Value of Bridge Notes Table Text Block (Details)</t>
  </si>
  <si>
    <t>Mar. 31, 2017USD ($)</t>
  </si>
  <si>
    <t>Face Value of Convertible Promissory Notes Issued</t>
  </si>
  <si>
    <t>Day One Derivative Loss Recognized During the Year</t>
  </si>
  <si>
    <t>Discount Recognized at Issuance Due to Embedded Derivatives</t>
  </si>
  <si>
    <t>Cash Financing Costs</t>
  </si>
  <si>
    <t>Accreted Value of Promissory Notes</t>
  </si>
  <si>
    <t>5. Convertible Promissory Notes: Schedule of Debt (Details)</t>
  </si>
  <si>
    <t>Accreted value of convertible promissory note</t>
  </si>
  <si>
    <t>Accretion Expense of Bridge Notes</t>
  </si>
  <si>
    <t>Conversion of Notes Traferred to Equity</t>
  </si>
  <si>
    <t>6. Derivative Liabilities: Schedule of Derivative Assets at Fair Value (Details) - Total - USD ($)</t>
  </si>
  <si>
    <t>Jun. 30, 2017</t>
  </si>
  <si>
    <t>Derivative Liability, Current</t>
  </si>
  <si>
    <t>Derivative Liability, Fair Value, Gross Liability</t>
  </si>
  <si>
    <t>Transferred to Equity Upon Conversion of Notes</t>
  </si>
  <si>
    <t>Change in Fair Value of Derivatives</t>
  </si>
  <si>
    <t>Reversal of Fair Value</t>
  </si>
  <si>
    <t>Transferred to Accumulated Deficit</t>
  </si>
  <si>
    <t>Transferred to Additional Paid In Capital</t>
  </si>
  <si>
    <t>6. Derivative Liabilities: Schedule of Share-based Payment Award, Stock Options, Valuation Assumptions (Details) - Assumptions</t>
  </si>
  <si>
    <t>Fair Value Assumptions, Expected Volatility Rate</t>
  </si>
  <si>
    <t>0.00%</t>
  </si>
  <si>
    <t>Share-based Compensation Arrangement by Share-based Payment Award, Fair Value Assumptions, Risk Free Interest Rate, Minimum</t>
  </si>
  <si>
    <t>0.62%</t>
  </si>
  <si>
    <t>Share-based Compensation Arrangement by Share-based Payment Award, Fair Value Assumptions, Risk Free Interest Rate, Maximum</t>
  </si>
  <si>
    <t>1.14%</t>
  </si>
  <si>
    <t>Share-based Compensation Arrangement by Share-based Payment Award, Fair Value Assumptions, Expected Volatility Rate, Minimum</t>
  </si>
  <si>
    <t>103.00%</t>
  </si>
  <si>
    <t>Share-based Compensation Arrangement by Share-based Payment Award, Fair Value Assumptions, Expected Volatility Rate, Maximum</t>
  </si>
  <si>
    <t>118.00%</t>
  </si>
  <si>
    <t>Remaining Term1</t>
  </si>
  <si>
    <t>Remaining Term 2</t>
  </si>
  <si>
    <t>Stock Price</t>
  </si>
  <si>
    <t>Stock Price2</t>
  </si>
  <si>
    <t>7. Stockholders' Equity (deficiency) (Details)</t>
  </si>
  <si>
    <t>Mar. 31, 2018USD ($)shares</t>
  </si>
  <si>
    <t>Common Stock Shares Issued</t>
  </si>
  <si>
    <t>Face Value of Conversion of Notes | $</t>
  </si>
  <si>
    <t>Exercise of Proceeds</t>
  </si>
  <si>
    <t>7. Stockholders' Equity (deficiency): Schedule of Stockholders' Equity Note, Warrants or Rights (Details) - shares</t>
  </si>
  <si>
    <t>Broker Warrants</t>
  </si>
  <si>
    <t>Class of Warrant or Right, Outstanding</t>
  </si>
  <si>
    <t>Broker Warrants | RTO Adjustment</t>
  </si>
  <si>
    <t>Broker Warrants | After RTO</t>
  </si>
  <si>
    <t>Broker Warrants | Less Exercised</t>
  </si>
  <si>
    <t>Broker Warrants | Less Expired</t>
  </si>
  <si>
    <t>Broker Warrants | Add Issued</t>
  </si>
  <si>
    <t>Consultant Warrants</t>
  </si>
  <si>
    <t>Consultant Warrants | RTO Adjustment</t>
  </si>
  <si>
    <t>Consultant Warrants | After RTO</t>
  </si>
  <si>
    <t>Consultant Warrants | Less Exercised</t>
  </si>
  <si>
    <t>Consultant Warrants | Less Expired</t>
  </si>
  <si>
    <t>Consultant Warrants | Add Issued</t>
  </si>
  <si>
    <t>Warrants with Convertible Notes</t>
  </si>
  <si>
    <t>Warrants with Convertible Notes | Add Issued</t>
  </si>
  <si>
    <t>Private Placement Common Share Issuance Warrants</t>
  </si>
  <si>
    <t>Private Placement Common Share Issuance Warrants | Add Issued</t>
  </si>
  <si>
    <t>Total</t>
  </si>
  <si>
    <t>Total | RTO Adjustment</t>
  </si>
  <si>
    <t>Total | After RTO</t>
  </si>
  <si>
    <t>Total | Less Exercised</t>
  </si>
  <si>
    <t>Total | Less Expired</t>
  </si>
  <si>
    <t>Total | Add Issued</t>
  </si>
  <si>
    <t>7. Stockholders' Equity (deficiency): Share-based Compensation, Stock Options, Activity (Details) - $ / shares</t>
  </si>
  <si>
    <t>15 Months Ended</t>
  </si>
  <si>
    <t>27 Months Ended</t>
  </si>
  <si>
    <t>Share-based Compensation Arrangement by Share-based Payment Award, Options, Grants in Period, Net of Forfeitures</t>
  </si>
  <si>
    <t>Share-based Compensation Arrangements by Share-based Payment Award, Options, Grants in Period, Weighted Average Exercise Price</t>
  </si>
  <si>
    <t>Share based compensation arrangement by share based payment award options exercised during period</t>
  </si>
  <si>
    <t>Share-based Compensation Arrangements by Share-based Payment Award, Options, Exercises in Period, Weighted Average Exercise Price</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Forfeitures in Period</t>
  </si>
  <si>
    <t>Share-based Compensation Arrangements by Share-based Payment Award, Options, Forfeitures in Period, Weighted Average Exercise Price</t>
  </si>
  <si>
    <t>7. Stockholders' Equity (deficiency): Schedule of Stock Option Activities Table Text Block (Details) - $ / shares</t>
  </si>
  <si>
    <t>Stock Options Granted</t>
  </si>
  <si>
    <t>Stock Options Granted - Weighted Average Exercise Price</t>
  </si>
  <si>
    <t>Stock Options Outstanding</t>
  </si>
  <si>
    <t>Stock Options Outstanding - Weighted Average Exercise Price</t>
  </si>
  <si>
    <t>7. Stockholders' Equity (deficiency): Schedule of Assumptions Used (Details) - Stock Options Granted - Multi-Nomial Lattice</t>
  </si>
  <si>
    <t>Mar. 31, 2018$ / shares</t>
  </si>
  <si>
    <t>Dec. 31, 2017$ / shares</t>
  </si>
  <si>
    <t>Dec. 31, 2016$ / shares</t>
  </si>
  <si>
    <t>1.98%</t>
  </si>
  <si>
    <t>0.45%</t>
  </si>
  <si>
    <t>0.04%</t>
  </si>
  <si>
    <t>2.39%</t>
  </si>
  <si>
    <t>1.47%</t>
  </si>
  <si>
    <t>1.07%</t>
  </si>
  <si>
    <t>139.75%</t>
  </si>
  <si>
    <t>101.00%</t>
  </si>
  <si>
    <t>145.99%</t>
  </si>
  <si>
    <t>105.00%</t>
  </si>
  <si>
    <t>94.00%</t>
  </si>
  <si>
    <t>Fair Value Exercise Price Maximum</t>
  </si>
  <si>
    <t>Fair Value Assumptions, Exercise Price</t>
  </si>
  <si>
    <t>Expected Forfeiture Rate, Minimum</t>
  </si>
  <si>
    <t>5.00%</t>
  </si>
  <si>
    <t>Expected Forfeiture Rate, Maximum</t>
  </si>
  <si>
    <t>20.00%</t>
  </si>
  <si>
    <t>8. Income Taxes: Schedule of Effective Income Tax Rate Reconciliation (Details) - USD ($)</t>
  </si>
  <si>
    <t>Other Comprehensive Income (Loss), Net of Tax</t>
  </si>
  <si>
    <t>Expected Income Tax Recovery</t>
  </si>
  <si>
    <t>Non Deductible Expense</t>
  </si>
  <si>
    <t>Other Temporary Differences</t>
  </si>
  <si>
    <t>Valuation Allowance</t>
  </si>
  <si>
    <t>8. Income Taxes: Schedule of Deferred Tax Assets and Liabilities (Details) - USD ($)</t>
  </si>
  <si>
    <t>Deferred Tax Assets, Operating Loss Carryforwards</t>
  </si>
  <si>
    <t>Deferred Tax Assets, Other Loss Carryforwards</t>
  </si>
  <si>
    <t>Deferred Tax Assets, Valuation Allowance, Current</t>
  </si>
  <si>
    <t>9. Related Party Transactions: Schedule of Related Party Transactions (Details) - USD ($)</t>
  </si>
  <si>
    <t>Consulting Fees</t>
  </si>
  <si>
    <t>Compensation</t>
  </si>
  <si>
    <t>Employee Benefits and Share-based Compensation</t>
  </si>
  <si>
    <t>Related Party Tax Expense, Due to Affiliates, Current</t>
  </si>
  <si>
    <t>10. Commitments and Contingencies (Details) - USD ($)</t>
  </si>
  <si>
    <t>1 Months Ended</t>
  </si>
  <si>
    <t>Jan. 31, 2016</t>
  </si>
  <si>
    <t>Dec. 31, 2018</t>
  </si>
  <si>
    <t>Oil and Gas Property, Lease Operating Expens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00_);_(&quot;$ &quot;(#,##0.0000)" numFmtId="166"/>
    <numFmt formatCode="#,##0.0000_);(#,##0.00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4"/>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1630113</v>
      </c>
    </row>
    <row r="10" spans="1:4">
      <c r="A10" s="4" t="s">
        <v>17</v>
      </c>
      <c r="B10" s="4" t="s">
        <v>18</v>
      </c>
    </row>
    <row r="11" spans="1:4">
      <c r="A11" s="4" t="s">
        <v>19</v>
      </c>
      <c r="C11" s="5" t="n">
        <v>23713933</v>
      </c>
    </row>
    <row r="12" spans="1:4">
      <c r="A12" s="4" t="s">
        <v>20</v>
      </c>
      <c r="D12" s="6" t="n">
        <v>1</v>
      </c>
    </row>
    <row r="13" spans="1:4">
      <c r="A13" s="4" t="s">
        <v>21</v>
      </c>
      <c r="B13" s="4" t="s">
        <v>22</v>
      </c>
    </row>
    <row r="14" spans="1:4">
      <c r="A14" s="4" t="s">
        <v>23</v>
      </c>
      <c r="B14" s="4" t="s">
        <v>24</v>
      </c>
    </row>
    <row r="15" spans="1:4">
      <c r="A15" s="4" t="s">
        <v>25</v>
      </c>
      <c r="B15" s="4" t="s">
        <v>26</v>
      </c>
    </row>
    <row r="16" spans="1:4">
      <c r="A16" s="4" t="s">
        <v>27</v>
      </c>
      <c r="B16" s="4" t="s">
        <v>26</v>
      </c>
    </row>
    <row r="17" spans="1:4">
      <c r="A17" s="4" t="s">
        <v>28</v>
      </c>
      <c r="B17" s="5" t="n">
        <v>2018</v>
      </c>
    </row>
    <row r="18" spans="1:4">
      <c r="A18" s="4" t="s">
        <v>29</v>
      </c>
      <c r="B18" s="4" t="s">
        <v>30</v>
      </c>
    </row>
    <row r="19" spans="1:4">
      <c r="A19" s="4" t="s">
        <v>31</v>
      </c>
      <c r="B19" s="4" t="s">
        <v>32</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2</v>
      </c>
      <c r="B1" s="2" t="s">
        <v>1</v>
      </c>
    </row>
    <row r="2" spans="1:2">
      <c r="B2" s="2" t="s">
        <v>2</v>
      </c>
    </row>
    <row r="3" spans="1:2">
      <c r="A3" s="3" t="s">
        <v>156</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1</v>
      </c>
    </row>
    <row r="2" spans="1:2">
      <c r="B2" s="2" t="s">
        <v>2</v>
      </c>
    </row>
    <row r="3" spans="1:2">
      <c r="A3" s="3" t="s">
        <v>156</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6</v>
      </c>
      <c r="B1" s="2" t="s">
        <v>1</v>
      </c>
    </row>
    <row r="2" spans="1:2">
      <c r="B2" s="2" t="s">
        <v>2</v>
      </c>
    </row>
    <row r="3" spans="1:2">
      <c r="A3" s="3" t="s">
        <v>156</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8</v>
      </c>
      <c r="B1" s="2" t="s">
        <v>1</v>
      </c>
    </row>
    <row r="2" spans="1:2">
      <c r="B2" s="2" t="s">
        <v>2</v>
      </c>
    </row>
    <row r="3" spans="1:2">
      <c r="A3" s="3" t="s">
        <v>156</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0</v>
      </c>
      <c r="B1" s="2" t="s">
        <v>1</v>
      </c>
    </row>
    <row r="2" spans="1:2">
      <c r="B2" s="2" t="s">
        <v>2</v>
      </c>
    </row>
    <row r="3" spans="1:2">
      <c r="A3" s="3" t="s">
        <v>156</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56</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56</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6</v>
      </c>
      <c r="B1" s="2" t="s">
        <v>1</v>
      </c>
    </row>
    <row r="2" spans="1:2">
      <c r="B2" s="2" t="s">
        <v>2</v>
      </c>
    </row>
    <row r="3" spans="1:2">
      <c r="A3" s="3" t="s">
        <v>156</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79</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7"/>
    <col customWidth="1" max="2" min="2" width="12"/>
    <col customWidth="1" max="3" min="3" width="14"/>
    <col customWidth="1" max="4" min="4" width="14"/>
  </cols>
  <sheetData>
    <row r="1" spans="1:4">
      <c r="A1" s="1" t="s">
        <v>35</v>
      </c>
      <c r="C1" s="2" t="s">
        <v>2</v>
      </c>
      <c r="D1" s="2" t="s">
        <v>36</v>
      </c>
    </row>
    <row r="2" spans="1:4">
      <c r="A2" s="3" t="s">
        <v>37</v>
      </c>
    </row>
    <row r="3" spans="1:4">
      <c r="A3" s="4" t="s">
        <v>38</v>
      </c>
      <c r="C3" s="6" t="n">
        <v>843643</v>
      </c>
      <c r="D3" s="6" t="n">
        <v>424868</v>
      </c>
    </row>
    <row r="4" spans="1:4">
      <c r="A4" s="4" t="s">
        <v>39</v>
      </c>
      <c r="C4" s="5" t="n">
        <v>35737</v>
      </c>
      <c r="D4" s="5" t="n">
        <v>939</v>
      </c>
    </row>
    <row r="5" spans="1:4">
      <c r="A5" s="4" t="s">
        <v>40</v>
      </c>
      <c r="C5" s="5" t="n">
        <v>17046</v>
      </c>
      <c r="D5" s="5" t="n">
        <v>14705</v>
      </c>
    </row>
    <row r="6" spans="1:4">
      <c r="A6" s="4" t="s">
        <v>41</v>
      </c>
      <c r="C6" s="5" t="n">
        <v>896426</v>
      </c>
      <c r="D6" s="5" t="n">
        <v>440512</v>
      </c>
    </row>
    <row r="7" spans="1:4">
      <c r="A7" s="3" t="s">
        <v>42</v>
      </c>
    </row>
    <row r="8" spans="1:4">
      <c r="A8" s="4" t="s">
        <v>40</v>
      </c>
      <c r="C8" s="5" t="n">
        <v>33000</v>
      </c>
      <c r="D8" s="5" t="n">
        <v>33000</v>
      </c>
    </row>
    <row r="9" spans="1:4">
      <c r="A9" s="4" t="s">
        <v>43</v>
      </c>
      <c r="C9" s="5" t="n">
        <v>929426</v>
      </c>
      <c r="D9" s="5" t="n">
        <v>473512</v>
      </c>
    </row>
    <row r="10" spans="1:4">
      <c r="A10" s="3" t="s">
        <v>44</v>
      </c>
    </row>
    <row r="11" spans="1:4">
      <c r="A11" s="4" t="s">
        <v>45</v>
      </c>
      <c r="B11" s="4" t="s">
        <v>46</v>
      </c>
      <c r="C11" s="5" t="n">
        <v>756179</v>
      </c>
      <c r="D11" s="5" t="n">
        <v>1137454</v>
      </c>
    </row>
    <row r="12" spans="1:4">
      <c r="A12" s="4" t="s">
        <v>47</v>
      </c>
      <c r="B12" s="4" t="s">
        <v>48</v>
      </c>
      <c r="C12" s="4" t="s">
        <v>49</v>
      </c>
      <c r="D12" s="5" t="n">
        <v>1556990</v>
      </c>
    </row>
    <row r="13" spans="1:4">
      <c r="A13" s="4" t="s">
        <v>50</v>
      </c>
      <c r="B13" s="4" t="s">
        <v>51</v>
      </c>
      <c r="C13" s="4" t="s">
        <v>49</v>
      </c>
      <c r="D13" s="5" t="n">
        <v>2163884</v>
      </c>
    </row>
    <row r="14" spans="1:4">
      <c r="A14" s="4" t="s">
        <v>52</v>
      </c>
      <c r="C14" s="5" t="n">
        <v>756179</v>
      </c>
      <c r="D14" s="5" t="n">
        <v>4858328</v>
      </c>
    </row>
    <row r="15" spans="1:4">
      <c r="A15" s="3" t="s">
        <v>53</v>
      </c>
    </row>
    <row r="16" spans="1:4">
      <c r="A16" s="4" t="s">
        <v>54</v>
      </c>
      <c r="C16" s="5" t="n">
        <v>1</v>
      </c>
      <c r="D16" s="5" t="n">
        <v>1</v>
      </c>
    </row>
    <row r="17" spans="1:4">
      <c r="A17" s="4" t="s">
        <v>55</v>
      </c>
      <c r="C17" s="5" t="n">
        <v>31858</v>
      </c>
      <c r="D17" s="5" t="n">
        <v>27199</v>
      </c>
    </row>
    <row r="18" spans="1:4">
      <c r="A18" s="4" t="s">
        <v>56</v>
      </c>
      <c r="B18" s="4" t="s">
        <v>57</v>
      </c>
      <c r="C18" s="5" t="n">
        <v>69963</v>
      </c>
      <c r="D18" s="4" t="s">
        <v>49</v>
      </c>
    </row>
    <row r="19" spans="1:4">
      <c r="A19" s="4" t="s">
        <v>58</v>
      </c>
      <c r="C19" s="5" t="n">
        <v>27161984</v>
      </c>
      <c r="D19" s="5" t="n">
        <v>14308583</v>
      </c>
    </row>
    <row r="20" spans="1:4">
      <c r="A20" s="4" t="s">
        <v>59</v>
      </c>
      <c r="C20" s="5" t="n">
        <v>-643129</v>
      </c>
      <c r="D20" s="5" t="n">
        <v>-413384</v>
      </c>
    </row>
    <row r="21" spans="1:4">
      <c r="A21" s="4" t="s">
        <v>60</v>
      </c>
      <c r="C21" s="5" t="n">
        <v>-26447430</v>
      </c>
      <c r="D21" s="5" t="n">
        <v>-18307215</v>
      </c>
    </row>
    <row r="22" spans="1:4">
      <c r="A22" s="4" t="s">
        <v>61</v>
      </c>
      <c r="C22" s="5" t="n">
        <v>173247</v>
      </c>
      <c r="D22" s="5" t="n">
        <v>-4384816</v>
      </c>
    </row>
    <row r="23" spans="1:4">
      <c r="A23" s="4" t="s">
        <v>62</v>
      </c>
      <c r="C23" s="5" t="n">
        <v>929426</v>
      </c>
      <c r="D23" s="5" t="n">
        <v>473512</v>
      </c>
    </row>
    <row r="24" spans="1:4">
      <c r="A24" s="4" t="s">
        <v>63</v>
      </c>
      <c r="B24" s="4" t="s">
        <v>64</v>
      </c>
      <c r="C24" s="4" t="s">
        <v>49</v>
      </c>
      <c r="D24" s="4" t="s">
        <v>49</v>
      </c>
    </row>
    <row r="25" spans="1:4">
      <c r="A25" s="4" t="s">
        <v>65</v>
      </c>
      <c r="B25" s="4" t="s">
        <v>66</v>
      </c>
      <c r="C25" s="4" t="s">
        <v>49</v>
      </c>
      <c r="D25" s="4" t="s">
        <v>49</v>
      </c>
    </row>
    <row r="26" spans="1:4"/>
    <row r="27" spans="1:4">
      <c r="A27" s="4" t="s">
        <v>46</v>
      </c>
      <c r="B27" s="4" t="s">
        <v>67</v>
      </c>
    </row>
    <row r="28" spans="1:4">
      <c r="A28" s="4" t="s">
        <v>48</v>
      </c>
      <c r="B28" s="4" t="s">
        <v>68</v>
      </c>
    </row>
    <row r="29" spans="1:4">
      <c r="A29" s="4" t="s">
        <v>51</v>
      </c>
      <c r="B29" s="4" t="s">
        <v>69</v>
      </c>
    </row>
    <row r="30" spans="1:4">
      <c r="A30" s="4" t="s">
        <v>57</v>
      </c>
      <c r="B30" s="4" t="s">
        <v>70</v>
      </c>
    </row>
    <row r="31" spans="1:4">
      <c r="A31" s="4" t="s">
        <v>64</v>
      </c>
      <c r="B31" s="4" t="s">
        <v>71</v>
      </c>
    </row>
    <row r="32" spans="1:4">
      <c r="A32" s="4" t="s">
        <v>66</v>
      </c>
      <c r="B32" s="4" t="s">
        <v>72</v>
      </c>
    </row>
  </sheetData>
  <mergeCells count="8">
    <mergeCell ref="A1:B1"/>
    <mergeCell ref="A26:C26"/>
    <mergeCell ref="B27:C27"/>
    <mergeCell ref="B28:C28"/>
    <mergeCell ref="B29:C29"/>
    <mergeCell ref="B30:C30"/>
    <mergeCell ref="B31:C31"/>
    <mergeCell ref="B32:C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57"/>
  </cols>
  <sheetData>
    <row r="1" spans="1:2">
      <c r="A1" s="1" t="s">
        <v>185</v>
      </c>
      <c r="B1" s="2" t="s">
        <v>1</v>
      </c>
    </row>
    <row r="2" spans="1:2">
      <c r="B2" s="2" t="s">
        <v>2</v>
      </c>
    </row>
    <row r="3" spans="1:2">
      <c r="A3" s="3" t="s">
        <v>179</v>
      </c>
    </row>
    <row r="4" spans="1:2">
      <c r="A4" s="4" t="s">
        <v>38</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79</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79</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3</v>
      </c>
      <c r="B1" s="2" t="s">
        <v>1</v>
      </c>
    </row>
    <row r="2" spans="1:2">
      <c r="B2" s="2" t="s">
        <v>2</v>
      </c>
    </row>
    <row r="3" spans="1:2">
      <c r="A3" s="3" t="s">
        <v>179</v>
      </c>
    </row>
    <row r="4" spans="1:2">
      <c r="A4" s="4" t="s">
        <v>194</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6</v>
      </c>
      <c r="B1" s="2" t="s">
        <v>1</v>
      </c>
    </row>
    <row r="2" spans="1:2">
      <c r="B2" s="2" t="s">
        <v>2</v>
      </c>
    </row>
    <row r="3" spans="1:2">
      <c r="A3" s="3" t="s">
        <v>179</v>
      </c>
    </row>
    <row r="4" spans="1:2">
      <c r="A4" s="4" t="s">
        <v>197</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79</v>
      </c>
    </row>
    <row r="4" spans="1:2">
      <c r="A4" s="4" t="s">
        <v>200</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79</v>
      </c>
    </row>
    <row r="4" spans="1:2">
      <c r="A4" s="4" t="s">
        <v>203</v>
      </c>
      <c r="B4"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79</v>
      </c>
    </row>
    <row r="4" spans="1:2">
      <c r="A4" s="4" t="s">
        <v>206</v>
      </c>
      <c r="B4"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79</v>
      </c>
    </row>
    <row r="4" spans="1:2">
      <c r="A4" s="4" t="s">
        <v>209</v>
      </c>
      <c r="B4"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3</v>
      </c>
      <c r="B1" s="2" t="s">
        <v>2</v>
      </c>
      <c r="C1" s="2" t="s">
        <v>36</v>
      </c>
    </row>
    <row r="2" spans="1:3">
      <c r="A2" s="3" t="s">
        <v>74</v>
      </c>
    </row>
    <row r="3" spans="1:3">
      <c r="A3" s="4" t="s">
        <v>75</v>
      </c>
      <c r="B3" s="7" t="n">
        <v>0.001</v>
      </c>
      <c r="C3" s="7" t="n">
        <v>0.001</v>
      </c>
    </row>
    <row r="4" spans="1:3">
      <c r="A4" s="4" t="s">
        <v>76</v>
      </c>
      <c r="B4" s="5" t="n">
        <v>10000000</v>
      </c>
      <c r="C4" s="5" t="n">
        <v>10000000</v>
      </c>
    </row>
    <row r="5" spans="1:3">
      <c r="A5" s="4" t="s">
        <v>77</v>
      </c>
      <c r="B5" s="5" t="n">
        <v>1</v>
      </c>
      <c r="C5" s="5" t="n">
        <v>1</v>
      </c>
    </row>
    <row r="6" spans="1:3">
      <c r="A6" s="4" t="s">
        <v>78</v>
      </c>
      <c r="B6" s="5" t="n">
        <v>1</v>
      </c>
      <c r="C6" s="5" t="n">
        <v>1</v>
      </c>
    </row>
    <row r="7" spans="1:3">
      <c r="A7" s="4" t="s">
        <v>79</v>
      </c>
      <c r="B7" s="7" t="n">
        <v>0.001</v>
      </c>
      <c r="C7" s="7" t="n">
        <v>0.001</v>
      </c>
    </row>
    <row r="8" spans="1:3">
      <c r="A8" s="4" t="s">
        <v>80</v>
      </c>
      <c r="B8" s="5" t="n">
        <v>125000000</v>
      </c>
      <c r="C8" s="5" t="n">
        <v>125000000</v>
      </c>
    </row>
    <row r="9" spans="1:3">
      <c r="A9" s="4" t="s">
        <v>81</v>
      </c>
      <c r="B9" s="5" t="n">
        <v>23713602</v>
      </c>
      <c r="C9" s="5" t="n">
        <v>18075841</v>
      </c>
    </row>
    <row r="10" spans="1:3">
      <c r="A10" s="4" t="s">
        <v>82</v>
      </c>
      <c r="B10" s="5" t="n">
        <v>23713602</v>
      </c>
      <c r="C10" s="5" t="n">
        <v>180758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5</v>
      </c>
      <c r="B1" s="2" t="s">
        <v>1</v>
      </c>
    </row>
    <row r="2" spans="1:2">
      <c r="B2" s="2" t="s">
        <v>2</v>
      </c>
    </row>
    <row r="3" spans="1:2">
      <c r="A3" s="3" t="s">
        <v>212</v>
      </c>
    </row>
    <row r="4" spans="1:2">
      <c r="A4" s="4" t="s">
        <v>216</v>
      </c>
      <c r="B4" s="4" t="s">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2</v>
      </c>
    </row>
    <row r="4" spans="1:2">
      <c r="A4" s="4" t="s">
        <v>219</v>
      </c>
      <c r="B4" s="4" t="s">
        <v>2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1</v>
      </c>
      <c r="B1" s="2" t="s">
        <v>1</v>
      </c>
    </row>
    <row r="2" spans="1:2">
      <c r="B2" s="2" t="s">
        <v>2</v>
      </c>
    </row>
    <row r="3" spans="1:2">
      <c r="A3" s="3" t="s">
        <v>212</v>
      </c>
    </row>
    <row r="4" spans="1:2">
      <c r="A4" s="4" t="s">
        <v>222</v>
      </c>
      <c r="B4" s="4" t="s">
        <v>2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12</v>
      </c>
    </row>
    <row r="4" spans="1:2">
      <c r="A4" s="4" t="s">
        <v>225</v>
      </c>
      <c r="B4" s="4" t="s">
        <v>2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12</v>
      </c>
    </row>
    <row r="4" spans="1:2">
      <c r="A4" s="4" t="s">
        <v>228</v>
      </c>
      <c r="B4" s="4" t="s">
        <v>2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12</v>
      </c>
    </row>
    <row r="4" spans="1:2">
      <c r="A4" s="4" t="s">
        <v>231</v>
      </c>
      <c r="B4" s="4" t="s">
        <v>2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12</v>
      </c>
    </row>
    <row r="4" spans="1:2">
      <c r="A4" s="4" t="s">
        <v>234</v>
      </c>
      <c r="B4" s="4" t="s">
        <v>2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12</v>
      </c>
    </row>
    <row r="4" spans="1:2">
      <c r="A4" s="4" t="s">
        <v>237</v>
      </c>
      <c r="B4" s="4" t="s">
        <v>2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9</v>
      </c>
      <c r="B1" s="2" t="s">
        <v>1</v>
      </c>
    </row>
    <row r="2" spans="1:2">
      <c r="B2" s="2" t="s">
        <v>2</v>
      </c>
    </row>
    <row r="3" spans="1:2">
      <c r="A3" s="3" t="s">
        <v>212</v>
      </c>
    </row>
    <row r="4" spans="1:2">
      <c r="A4" s="4" t="s">
        <v>240</v>
      </c>
      <c r="B4" s="4" t="s">
        <v>2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2</v>
      </c>
      <c r="B1" s="2" t="s">
        <v>1</v>
      </c>
    </row>
    <row r="2" spans="1:2">
      <c r="B2" s="2" t="s">
        <v>2</v>
      </c>
    </row>
    <row r="3" spans="1:2">
      <c r="A3" s="3" t="s">
        <v>212</v>
      </c>
    </row>
    <row r="4" spans="1:2">
      <c r="A4" s="4" t="s">
        <v>243</v>
      </c>
      <c r="B4" s="4" t="s">
        <v>2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9"/>
    <col customWidth="1" max="3" min="3" width="16"/>
    <col customWidth="1" max="4" min="4" width="14"/>
  </cols>
  <sheetData>
    <row r="1" spans="1:4">
      <c r="A1" s="1" t="s">
        <v>83</v>
      </c>
      <c r="C1" s="2" t="s">
        <v>1</v>
      </c>
    </row>
    <row r="2" spans="1:4">
      <c r="C2" s="2" t="s">
        <v>2</v>
      </c>
      <c r="D2" s="2" t="s">
        <v>36</v>
      </c>
    </row>
    <row r="3" spans="1:4">
      <c r="A3" s="3" t="s">
        <v>84</v>
      </c>
    </row>
    <row r="4" spans="1:4">
      <c r="A4" s="4" t="s">
        <v>85</v>
      </c>
      <c r="C4" s="4" t="s">
        <v>49</v>
      </c>
      <c r="D4" s="4" t="s">
        <v>49</v>
      </c>
    </row>
    <row r="5" spans="1:4">
      <c r="A5" s="3" t="s">
        <v>86</v>
      </c>
    </row>
    <row r="6" spans="1:4">
      <c r="A6" s="4" t="s">
        <v>87</v>
      </c>
      <c r="B6" s="4" t="s">
        <v>46</v>
      </c>
      <c r="C6" s="5" t="n">
        <v>5961173</v>
      </c>
      <c r="D6" s="5" t="n">
        <v>4803918</v>
      </c>
    </row>
    <row r="7" spans="1:4">
      <c r="A7" s="4" t="s">
        <v>88</v>
      </c>
      <c r="C7" s="5" t="n">
        <v>1762561</v>
      </c>
      <c r="D7" s="5" t="n">
        <v>1138252</v>
      </c>
    </row>
    <row r="8" spans="1:4">
      <c r="A8" s="4" t="s">
        <v>89</v>
      </c>
      <c r="C8" s="5" t="n">
        <v>7723734</v>
      </c>
      <c r="D8" s="5" t="n">
        <v>5942170</v>
      </c>
    </row>
    <row r="9" spans="1:4">
      <c r="A9" s="4" t="s">
        <v>90</v>
      </c>
      <c r="B9" s="4" t="s">
        <v>48</v>
      </c>
      <c r="C9" s="5" t="n">
        <v>879416</v>
      </c>
      <c r="D9" s="5" t="n">
        <v>1177674</v>
      </c>
    </row>
    <row r="10" spans="1:4">
      <c r="A10" s="4" t="s">
        <v>91</v>
      </c>
      <c r="B10" s="4" t="s">
        <v>51</v>
      </c>
      <c r="C10" s="5" t="n">
        <v>20588</v>
      </c>
      <c r="D10" s="5" t="n">
        <v>689447</v>
      </c>
    </row>
    <row r="11" spans="1:4">
      <c r="A11" s="4" t="s">
        <v>92</v>
      </c>
      <c r="C11" s="5" t="n">
        <v>-8623738</v>
      </c>
      <c r="D11" s="5" t="n">
        <v>-7809291</v>
      </c>
    </row>
    <row r="12" spans="1:4">
      <c r="A12" s="4" t="s">
        <v>93</v>
      </c>
      <c r="B12" s="4" t="s">
        <v>57</v>
      </c>
      <c r="C12" s="4" t="s">
        <v>49</v>
      </c>
      <c r="D12" s="4" t="s">
        <v>49</v>
      </c>
    </row>
    <row r="13" spans="1:4">
      <c r="A13" s="4" t="s">
        <v>94</v>
      </c>
      <c r="C13" s="5" t="n">
        <v>-8623738</v>
      </c>
      <c r="D13" s="5" t="n">
        <v>-7809291</v>
      </c>
    </row>
    <row r="14" spans="1:4">
      <c r="A14" s="4" t="s">
        <v>95</v>
      </c>
      <c r="C14" s="5" t="n">
        <v>-229745</v>
      </c>
      <c r="D14" s="5" t="n">
        <v>-333863</v>
      </c>
    </row>
    <row r="15" spans="1:4">
      <c r="A15" s="4" t="s">
        <v>96</v>
      </c>
      <c r="C15" s="6" t="n">
        <v>-8853483</v>
      </c>
      <c r="D15" s="6" t="n">
        <v>-8143154</v>
      </c>
    </row>
    <row r="16" spans="1:4">
      <c r="A16" s="4" t="s">
        <v>97</v>
      </c>
      <c r="C16" s="7" t="n">
        <v>-0.286</v>
      </c>
      <c r="D16" s="7" t="n">
        <v>-0.302</v>
      </c>
    </row>
    <row r="17" spans="1:4">
      <c r="A17" s="4" t="s">
        <v>98</v>
      </c>
      <c r="C17" s="5" t="n">
        <v>30165638</v>
      </c>
      <c r="D17" s="5" t="n">
        <v>25866328</v>
      </c>
    </row>
    <row r="18" spans="1:4"/>
    <row r="19" spans="1:4">
      <c r="A19" s="4" t="s">
        <v>46</v>
      </c>
      <c r="B19" s="4" t="s">
        <v>99</v>
      </c>
    </row>
    <row r="20" spans="1:4">
      <c r="A20" s="4" t="s">
        <v>48</v>
      </c>
      <c r="B20" s="4" t="s">
        <v>68</v>
      </c>
    </row>
    <row r="21" spans="1:4">
      <c r="A21" s="4" t="s">
        <v>51</v>
      </c>
      <c r="B21" s="4" t="s">
        <v>69</v>
      </c>
    </row>
    <row r="22" spans="1:4">
      <c r="A22" s="4" t="s">
        <v>57</v>
      </c>
      <c r="B22" s="4" t="s">
        <v>100</v>
      </c>
    </row>
  </sheetData>
  <mergeCells count="7">
    <mergeCell ref="A1:B2"/>
    <mergeCell ref="C1:D1"/>
    <mergeCell ref="A18:C18"/>
    <mergeCell ref="B19:C19"/>
    <mergeCell ref="B20:C20"/>
    <mergeCell ref="B21:C21"/>
    <mergeCell ref="B22:C2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v>
      </c>
    </row>
    <row r="3" spans="1:2">
      <c r="A3" s="3" t="s">
        <v>212</v>
      </c>
    </row>
    <row r="4" spans="1:2">
      <c r="A4" s="4" t="s">
        <v>246</v>
      </c>
      <c r="B4" s="4" t="s">
        <v>2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8</v>
      </c>
      <c r="B1" s="2" t="s">
        <v>1</v>
      </c>
    </row>
    <row r="2" spans="1:2">
      <c r="B2" s="2" t="s">
        <v>2</v>
      </c>
    </row>
    <row r="3" spans="1:2">
      <c r="A3" s="3" t="s">
        <v>212</v>
      </c>
    </row>
    <row r="4" spans="1:2">
      <c r="A4" s="4" t="s">
        <v>249</v>
      </c>
      <c r="B4" s="4" t="s">
        <v>2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16"/>
  </cols>
  <sheetData>
    <row r="1" spans="1:2">
      <c r="A1" s="1" t="s">
        <v>251</v>
      </c>
      <c r="B1" s="2" t="s">
        <v>1</v>
      </c>
    </row>
    <row r="2" spans="1:2">
      <c r="B2" s="2" t="s">
        <v>2</v>
      </c>
    </row>
    <row r="3" spans="1:2">
      <c r="A3" s="3" t="s">
        <v>252</v>
      </c>
    </row>
    <row r="4" spans="1:2">
      <c r="A4" s="4" t="s">
        <v>31</v>
      </c>
      <c r="B4" s="4" t="s">
        <v>32</v>
      </c>
    </row>
    <row r="5" spans="1:2">
      <c r="A5" s="4" t="s">
        <v>33</v>
      </c>
      <c r="B5" s="4" t="s">
        <v>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36</v>
      </c>
    </row>
    <row r="2" spans="1:3">
      <c r="A2" s="3" t="s">
        <v>252</v>
      </c>
    </row>
    <row r="3" spans="1:3">
      <c r="A3" s="4" t="s">
        <v>254</v>
      </c>
      <c r="B3" s="6" t="n">
        <v>547858</v>
      </c>
      <c r="C3" s="6" t="n">
        <v>866188</v>
      </c>
    </row>
    <row r="4" spans="1:3">
      <c r="A4" s="4" t="s">
        <v>255</v>
      </c>
      <c r="B4" s="6" t="n">
        <v>208321</v>
      </c>
      <c r="C4" s="6" t="n">
        <v>27126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s>
  <sheetData>
    <row r="1" spans="1:4">
      <c r="A1" s="1" t="s">
        <v>256</v>
      </c>
      <c r="B1" s="2" t="s">
        <v>257</v>
      </c>
      <c r="C1" s="2" t="s">
        <v>258</v>
      </c>
    </row>
    <row r="2" spans="1:4">
      <c r="B2" s="2" t="s">
        <v>259</v>
      </c>
      <c r="C2" s="2" t="s">
        <v>2</v>
      </c>
      <c r="D2" s="2" t="s">
        <v>260</v>
      </c>
    </row>
    <row r="3" spans="1:4">
      <c r="A3" s="3" t="s">
        <v>252</v>
      </c>
    </row>
    <row r="4" spans="1:4">
      <c r="A4" s="4" t="s">
        <v>261</v>
      </c>
      <c r="B4" s="6" t="n">
        <v>957495</v>
      </c>
      <c r="D4" s="6" t="n">
        <v>783778</v>
      </c>
    </row>
    <row r="5" spans="1:4">
      <c r="A5" s="4" t="s">
        <v>262</v>
      </c>
      <c r="B5" s="5" t="n">
        <v>175000</v>
      </c>
    </row>
    <row r="6" spans="1:4">
      <c r="A6" s="4" t="s">
        <v>263</v>
      </c>
      <c r="B6" s="5" t="n">
        <v>-74855</v>
      </c>
    </row>
    <row r="7" spans="1:4">
      <c r="A7" s="4" t="s">
        <v>264</v>
      </c>
      <c r="B7" s="6" t="n">
        <v>73572</v>
      </c>
    </row>
    <row r="8" spans="1:4">
      <c r="A8" s="4" t="s">
        <v>265</v>
      </c>
      <c r="C8" s="6" t="n">
        <v>411483</v>
      </c>
    </row>
    <row r="9" spans="1:4">
      <c r="A9" s="4" t="s">
        <v>266</v>
      </c>
      <c r="C9" s="6" t="n">
        <v>-13689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67</v>
      </c>
      <c r="B1" s="2" t="s">
        <v>268</v>
      </c>
    </row>
    <row r="2" spans="1:2">
      <c r="A2" s="3" t="s">
        <v>252</v>
      </c>
    </row>
    <row r="3" spans="1:2">
      <c r="A3" s="4" t="s">
        <v>269</v>
      </c>
      <c r="B3" s="6" t="n">
        <v>2455000</v>
      </c>
    </row>
    <row r="4" spans="1:2">
      <c r="A4" s="4" t="s">
        <v>270</v>
      </c>
      <c r="B4" s="5" t="n">
        <v>35249</v>
      </c>
    </row>
    <row r="5" spans="1:2">
      <c r="A5" s="4" t="s">
        <v>271</v>
      </c>
      <c r="B5" s="5" t="n">
        <v>-1389256</v>
      </c>
    </row>
    <row r="6" spans="1:2">
      <c r="A6" s="4" t="s">
        <v>272</v>
      </c>
      <c r="B6" s="5" t="n">
        <v>-174800</v>
      </c>
    </row>
    <row r="7" spans="1:2">
      <c r="A7" s="4" t="s">
        <v>264</v>
      </c>
      <c r="B7" s="5" t="n">
        <v>630797</v>
      </c>
    </row>
    <row r="8" spans="1:2">
      <c r="A8" s="4" t="s">
        <v>273</v>
      </c>
      <c r="B8" s="6" t="n">
        <v>155699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1"/>
  </cols>
  <sheetData>
    <row r="1" spans="1:2">
      <c r="A1" s="1" t="s">
        <v>274</v>
      </c>
      <c r="B1" s="2" t="s">
        <v>268</v>
      </c>
    </row>
    <row r="2" spans="1:2">
      <c r="A2" s="3" t="s">
        <v>252</v>
      </c>
    </row>
    <row r="3" spans="1:2">
      <c r="A3" s="4" t="s">
        <v>275</v>
      </c>
      <c r="B3" s="6" t="n">
        <v>1556990</v>
      </c>
    </row>
    <row r="4" spans="1:2">
      <c r="A4" s="4" t="s">
        <v>276</v>
      </c>
      <c r="B4" s="5" t="n">
        <v>879416</v>
      </c>
    </row>
    <row r="5" spans="1:2">
      <c r="A5" s="4" t="s">
        <v>277</v>
      </c>
      <c r="B5" s="6" t="n">
        <v>-243640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79</v>
      </c>
      <c r="C1" s="2" t="s">
        <v>36</v>
      </c>
    </row>
    <row r="2" spans="1:3">
      <c r="A2" s="4" t="s">
        <v>280</v>
      </c>
      <c r="B2" s="6" t="n">
        <v>4074312</v>
      </c>
      <c r="C2" s="6" t="n">
        <v>2163884</v>
      </c>
    </row>
    <row r="3" spans="1:3">
      <c r="A3" s="4" t="s">
        <v>281</v>
      </c>
      <c r="C3" s="5" t="n">
        <v>3569249</v>
      </c>
    </row>
    <row r="4" spans="1:3">
      <c r="A4" s="4" t="s">
        <v>282</v>
      </c>
      <c r="C4" s="5" t="n">
        <v>-1700949</v>
      </c>
    </row>
    <row r="5" spans="1:3">
      <c r="A5" s="4" t="s">
        <v>283</v>
      </c>
      <c r="C5" s="6" t="n">
        <v>42128</v>
      </c>
    </row>
    <row r="6" spans="1:3">
      <c r="A6" s="4" t="s">
        <v>284</v>
      </c>
      <c r="B6" s="5" t="n">
        <v>-21540</v>
      </c>
    </row>
    <row r="7" spans="1:3">
      <c r="A7" s="4" t="s">
        <v>285</v>
      </c>
      <c r="B7" s="5" t="n">
        <v>-483524</v>
      </c>
    </row>
    <row r="8" spans="1:3">
      <c r="A8" s="4" t="s">
        <v>286</v>
      </c>
      <c r="B8" s="6" t="n">
        <v>-356924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287</v>
      </c>
      <c r="B1" s="2" t="s">
        <v>1</v>
      </c>
    </row>
    <row r="2" spans="1:2">
      <c r="B2" s="2" t="s">
        <v>2</v>
      </c>
    </row>
    <row r="3" spans="1:2">
      <c r="A3" s="4" t="s">
        <v>288</v>
      </c>
      <c r="B3" s="4" t="s">
        <v>289</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8" t="n">
        <v>0.01</v>
      </c>
    </row>
    <row r="9" spans="1:2">
      <c r="A9" s="4" t="s">
        <v>299</v>
      </c>
      <c r="B9" s="5" t="n">
        <v>1</v>
      </c>
    </row>
    <row r="10" spans="1:2">
      <c r="A10" s="4" t="s">
        <v>300</v>
      </c>
      <c r="B10" s="8" t="n">
        <v>2.5</v>
      </c>
    </row>
    <row r="11" spans="1:2">
      <c r="A11" s="4" t="s">
        <v>301</v>
      </c>
      <c r="B11" s="8" t="n">
        <v>2.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27"/>
  </cols>
  <sheetData>
    <row r="1" spans="1:2">
      <c r="A1" s="1" t="s">
        <v>302</v>
      </c>
      <c r="B1" s="2" t="s">
        <v>1</v>
      </c>
    </row>
    <row r="2" spans="1:2">
      <c r="B2" s="2" t="s">
        <v>303</v>
      </c>
    </row>
    <row r="3" spans="1:2">
      <c r="A3" s="4" t="s">
        <v>304</v>
      </c>
      <c r="B3" s="5" t="n">
        <v>912652</v>
      </c>
    </row>
    <row r="4" spans="1:2">
      <c r="A4" s="4" t="s">
        <v>305</v>
      </c>
      <c r="B4" s="6" t="n">
        <v>1368978</v>
      </c>
    </row>
    <row r="5" spans="1:2">
      <c r="A5" s="4" t="s">
        <v>306</v>
      </c>
    </row>
    <row r="6" spans="1:2">
      <c r="A6" s="4" t="s">
        <v>304</v>
      </c>
      <c r="B6" s="5" t="n">
        <v>13136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01</v>
      </c>
      <c r="B1" s="2" t="s">
        <v>1</v>
      </c>
    </row>
    <row r="2" spans="1:3">
      <c r="B2" s="2" t="s">
        <v>2</v>
      </c>
      <c r="C2" s="2" t="s">
        <v>36</v>
      </c>
    </row>
    <row r="3" spans="1:3">
      <c r="A3" s="4" t="s">
        <v>102</v>
      </c>
      <c r="B3" s="6" t="n">
        <v>-4384816</v>
      </c>
      <c r="C3" s="6" t="n">
        <v>-2569979</v>
      </c>
    </row>
    <row r="4" spans="1:3">
      <c r="A4" s="4" t="s">
        <v>103</v>
      </c>
      <c r="B4" s="5" t="n">
        <v>5181325</v>
      </c>
      <c r="C4" s="5" t="n">
        <v>1367573</v>
      </c>
    </row>
    <row r="5" spans="1:3">
      <c r="A5" s="4" t="s">
        <v>104</v>
      </c>
      <c r="B5" s="5" t="n">
        <v>-3183614</v>
      </c>
      <c r="C5" s="5" t="n">
        <v>-339308</v>
      </c>
    </row>
    <row r="6" spans="1:3">
      <c r="A6" s="4" t="s">
        <v>105</v>
      </c>
      <c r="B6" s="5" t="n">
        <v>-385635</v>
      </c>
      <c r="C6" s="5" t="n">
        <v>-104627</v>
      </c>
    </row>
    <row r="7" spans="1:3">
      <c r="A7" s="4" t="s">
        <v>106</v>
      </c>
      <c r="C7" s="5" t="n">
        <v>3108767</v>
      </c>
    </row>
    <row r="8" spans="1:3">
      <c r="A8" s="4" t="s">
        <v>107</v>
      </c>
      <c r="B8" s="5" t="n">
        <v>1922906</v>
      </c>
      <c r="C8" s="5" t="n">
        <v>817355</v>
      </c>
    </row>
    <row r="9" spans="1:3">
      <c r="A9" s="4" t="s">
        <v>108</v>
      </c>
      <c r="B9" s="5" t="n">
        <v>428311</v>
      </c>
      <c r="C9" s="5" t="n">
        <v>105500</v>
      </c>
    </row>
    <row r="10" spans="1:3">
      <c r="A10" s="4" t="s">
        <v>109</v>
      </c>
      <c r="B10" s="5" t="n">
        <v>370358</v>
      </c>
      <c r="C10" s="5" t="n">
        <v>876438</v>
      </c>
    </row>
    <row r="11" spans="1:3">
      <c r="A11" s="4" t="s">
        <v>110</v>
      </c>
      <c r="B11" s="5" t="n">
        <v>1002201</v>
      </c>
      <c r="C11" s="5" t="n">
        <v>626136</v>
      </c>
    </row>
    <row r="12" spans="1:3">
      <c r="A12" s="4" t="s">
        <v>111</v>
      </c>
      <c r="B12" s="5" t="n">
        <v>-320351</v>
      </c>
      <c r="C12" s="5" t="n">
        <v>-129650</v>
      </c>
    </row>
    <row r="13" spans="1:3">
      <c r="A13" s="4" t="s">
        <v>95</v>
      </c>
      <c r="B13" s="5" t="n">
        <v>-229745</v>
      </c>
      <c r="C13" s="5" t="n">
        <v>-333731</v>
      </c>
    </row>
    <row r="14" spans="1:3">
      <c r="A14" s="4" t="s">
        <v>112</v>
      </c>
      <c r="B14" s="5" t="n">
        <v>-8623738</v>
      </c>
      <c r="C14" s="5" t="n">
        <v>-7809290</v>
      </c>
    </row>
    <row r="15" spans="1:3">
      <c r="A15" s="4" t="s">
        <v>113</v>
      </c>
      <c r="B15" s="5" t="n">
        <v>4052773</v>
      </c>
    </row>
    <row r="16" spans="1:3">
      <c r="A16" s="4" t="s">
        <v>114</v>
      </c>
      <c r="B16" s="5" t="n">
        <v>4357697</v>
      </c>
    </row>
    <row r="17" spans="1:3">
      <c r="A17" s="4" t="s">
        <v>102</v>
      </c>
      <c r="B17" s="5" t="n">
        <v>173247</v>
      </c>
      <c r="C17" s="5" t="n">
        <v>-4384816</v>
      </c>
    </row>
    <row r="18" spans="1:3">
      <c r="A18" s="4" t="s">
        <v>115</v>
      </c>
    </row>
    <row r="19" spans="1:3">
      <c r="A19" s="4" t="s">
        <v>102</v>
      </c>
      <c r="B19" s="6" t="n">
        <v>1</v>
      </c>
      <c r="C19" s="6" t="n">
        <v>1</v>
      </c>
    </row>
    <row r="20" spans="1:3">
      <c r="A20" s="4" t="s">
        <v>116</v>
      </c>
      <c r="B20" s="5" t="n">
        <v>1</v>
      </c>
      <c r="C20" s="5" t="n">
        <v>1</v>
      </c>
    </row>
    <row r="21" spans="1:3">
      <c r="A21" s="4" t="s">
        <v>102</v>
      </c>
      <c r="B21" s="6" t="n">
        <v>1</v>
      </c>
      <c r="C21" s="6" t="n">
        <v>1</v>
      </c>
    </row>
    <row r="22" spans="1:3">
      <c r="A22" s="4" t="s">
        <v>116</v>
      </c>
      <c r="B22" s="5" t="n">
        <v>1</v>
      </c>
      <c r="C22" s="5" t="n">
        <v>1</v>
      </c>
    </row>
    <row r="23" spans="1:3">
      <c r="A23" s="4" t="s">
        <v>117</v>
      </c>
    </row>
    <row r="24" spans="1:3">
      <c r="A24" s="4" t="s">
        <v>102</v>
      </c>
      <c r="B24" s="6" t="n">
        <v>27199</v>
      </c>
      <c r="C24" s="6" t="n">
        <v>25000</v>
      </c>
    </row>
    <row r="25" spans="1:3">
      <c r="A25" s="4" t="s">
        <v>116</v>
      </c>
      <c r="B25" s="5" t="n">
        <v>27198872</v>
      </c>
      <c r="C25" s="5" t="n">
        <v>24999978</v>
      </c>
    </row>
    <row r="26" spans="1:3">
      <c r="A26" s="4" t="s">
        <v>103</v>
      </c>
      <c r="B26" s="6" t="n">
        <v>1996</v>
      </c>
      <c r="C26" s="6" t="n">
        <v>781</v>
      </c>
    </row>
    <row r="27" spans="1:3">
      <c r="A27" s="4" t="s">
        <v>118</v>
      </c>
      <c r="B27" s="5" t="n">
        <v>1996119</v>
      </c>
      <c r="C27" s="5" t="n">
        <v>781480</v>
      </c>
    </row>
    <row r="28" spans="1:3">
      <c r="A28" s="4" t="s">
        <v>106</v>
      </c>
      <c r="C28" s="6" t="n">
        <v>913</v>
      </c>
    </row>
    <row r="29" spans="1:3">
      <c r="A29" s="4" t="s">
        <v>119</v>
      </c>
      <c r="C29" s="5" t="n">
        <v>912652</v>
      </c>
    </row>
    <row r="30" spans="1:3">
      <c r="A30" s="4" t="s">
        <v>107</v>
      </c>
      <c r="B30" s="6" t="n">
        <v>528</v>
      </c>
      <c r="C30" s="6" t="n">
        <v>374</v>
      </c>
    </row>
    <row r="31" spans="1:3">
      <c r="A31" s="4" t="s">
        <v>120</v>
      </c>
      <c r="B31" s="5" t="n">
        <v>527941</v>
      </c>
      <c r="C31" s="5" t="n">
        <v>373397</v>
      </c>
    </row>
    <row r="32" spans="1:3">
      <c r="A32" s="4" t="s">
        <v>108</v>
      </c>
      <c r="B32" s="6" t="n">
        <v>253</v>
      </c>
      <c r="C32" s="6" t="n">
        <v>131</v>
      </c>
    </row>
    <row r="33" spans="1:3">
      <c r="A33" s="4" t="s">
        <v>121</v>
      </c>
      <c r="B33" s="5" t="n">
        <v>252798</v>
      </c>
      <c r="C33" s="5" t="n">
        <v>131365</v>
      </c>
    </row>
    <row r="34" spans="1:3">
      <c r="A34" s="4" t="s">
        <v>122</v>
      </c>
      <c r="B34" s="6" t="n">
        <v>59</v>
      </c>
    </row>
    <row r="35" spans="1:3">
      <c r="A35" s="4" t="s">
        <v>123</v>
      </c>
      <c r="B35" s="5" t="n">
        <v>58795</v>
      </c>
    </row>
    <row r="36" spans="1:3">
      <c r="A36" s="4" t="s">
        <v>114</v>
      </c>
      <c r="B36" s="6" t="n">
        <v>1823</v>
      </c>
    </row>
    <row r="37" spans="1:3">
      <c r="A37" s="4" t="s">
        <v>124</v>
      </c>
      <c r="B37" s="5" t="n">
        <v>1823014</v>
      </c>
    </row>
    <row r="38" spans="1:3">
      <c r="A38" s="4" t="s">
        <v>102</v>
      </c>
      <c r="B38" s="6" t="n">
        <v>31858</v>
      </c>
      <c r="C38" s="6" t="n">
        <v>27199</v>
      </c>
    </row>
    <row r="39" spans="1:3">
      <c r="A39" s="4" t="s">
        <v>116</v>
      </c>
      <c r="B39" s="5" t="n">
        <v>31857539</v>
      </c>
      <c r="C39" s="5" t="n">
        <v>27198872</v>
      </c>
    </row>
    <row r="40" spans="1:3">
      <c r="A40" s="4" t="s">
        <v>125</v>
      </c>
    </row>
    <row r="41" spans="1:3">
      <c r="A41" s="4" t="s">
        <v>106</v>
      </c>
      <c r="C41" s="6" t="n">
        <v>200855</v>
      </c>
    </row>
    <row r="42" spans="1:3">
      <c r="A42" s="4" t="s">
        <v>119</v>
      </c>
      <c r="C42" s="5" t="n">
        <v>77463</v>
      </c>
    </row>
    <row r="43" spans="1:3">
      <c r="A43" s="4" t="s">
        <v>107</v>
      </c>
      <c r="B43" s="6" t="n">
        <v>83588</v>
      </c>
      <c r="C43" s="6" t="n">
        <v>-200855</v>
      </c>
    </row>
    <row r="44" spans="1:3">
      <c r="A44" s="4" t="s">
        <v>120</v>
      </c>
      <c r="B44" s="5" t="n">
        <v>20250</v>
      </c>
      <c r="C44" s="5" t="n">
        <v>-77463</v>
      </c>
    </row>
    <row r="45" spans="1:3">
      <c r="A45" s="4" t="s">
        <v>102</v>
      </c>
      <c r="B45" s="6" t="n">
        <v>69963</v>
      </c>
    </row>
    <row r="46" spans="1:3">
      <c r="A46" s="4" t="s">
        <v>116</v>
      </c>
      <c r="B46" s="5" t="n">
        <v>20250</v>
      </c>
    </row>
    <row r="47" spans="1:3">
      <c r="A47" s="4" t="s">
        <v>126</v>
      </c>
    </row>
    <row r="48" spans="1:3">
      <c r="A48" s="4" t="s">
        <v>102</v>
      </c>
      <c r="B48" s="6" t="n">
        <v>14308583</v>
      </c>
      <c r="C48" s="6" t="n">
        <v>7982465</v>
      </c>
    </row>
    <row r="49" spans="1:3">
      <c r="A49" s="4" t="s">
        <v>103</v>
      </c>
      <c r="B49" s="5" t="n">
        <v>5179329</v>
      </c>
      <c r="C49" s="5" t="n">
        <v>1366791</v>
      </c>
    </row>
    <row r="50" spans="1:3">
      <c r="A50" s="4" t="s">
        <v>104</v>
      </c>
      <c r="B50" s="5" t="n">
        <v>-3183614</v>
      </c>
      <c r="C50" s="5" t="n">
        <v>-339308</v>
      </c>
    </row>
    <row r="51" spans="1:3">
      <c r="A51" s="4" t="s">
        <v>105</v>
      </c>
      <c r="B51" s="5" t="n">
        <v>-385635</v>
      </c>
      <c r="C51" s="5" t="n">
        <v>-104627</v>
      </c>
    </row>
    <row r="52" spans="1:3">
      <c r="A52" s="4" t="s">
        <v>106</v>
      </c>
      <c r="C52" s="5" t="n">
        <v>2906999</v>
      </c>
    </row>
    <row r="53" spans="1:3">
      <c r="A53" s="4" t="s">
        <v>107</v>
      </c>
      <c r="B53" s="5" t="n">
        <v>1837990</v>
      </c>
      <c r="C53" s="5" t="n">
        <v>1017837</v>
      </c>
    </row>
    <row r="54" spans="1:3">
      <c r="A54" s="4" t="s">
        <v>108</v>
      </c>
      <c r="B54" s="5" t="n">
        <v>428058</v>
      </c>
      <c r="C54" s="5" t="n">
        <v>105369</v>
      </c>
    </row>
    <row r="55" spans="1:3">
      <c r="A55" s="4" t="s">
        <v>109</v>
      </c>
      <c r="B55" s="5" t="n">
        <v>370358</v>
      </c>
      <c r="C55" s="5" t="n">
        <v>876438</v>
      </c>
    </row>
    <row r="56" spans="1:3">
      <c r="A56" s="4" t="s">
        <v>110</v>
      </c>
      <c r="B56" s="5" t="n">
        <v>1002201</v>
      </c>
      <c r="C56" s="5" t="n">
        <v>626136</v>
      </c>
    </row>
    <row r="57" spans="1:3">
      <c r="A57" s="4" t="s">
        <v>111</v>
      </c>
      <c r="B57" s="5" t="n">
        <v>-320351</v>
      </c>
      <c r="C57" s="5" t="n">
        <v>-129650</v>
      </c>
    </row>
    <row r="58" spans="1:3">
      <c r="A58" s="4" t="s">
        <v>95</v>
      </c>
      <c r="C58" s="5" t="n">
        <v>133</v>
      </c>
    </row>
    <row r="59" spans="1:3">
      <c r="A59" s="4" t="s">
        <v>113</v>
      </c>
      <c r="B59" s="5" t="n">
        <v>3569250</v>
      </c>
    </row>
    <row r="60" spans="1:3">
      <c r="A60" s="4" t="s">
        <v>122</v>
      </c>
      <c r="B60" s="5" t="n">
        <v>-59</v>
      </c>
    </row>
    <row r="61" spans="1:3">
      <c r="A61" s="4" t="s">
        <v>114</v>
      </c>
      <c r="B61" s="5" t="n">
        <v>4355874</v>
      </c>
    </row>
    <row r="62" spans="1:3">
      <c r="A62" s="4" t="s">
        <v>102</v>
      </c>
      <c r="B62" s="5" t="n">
        <v>27161984</v>
      </c>
      <c r="C62" s="5" t="n">
        <v>14308583</v>
      </c>
    </row>
    <row r="63" spans="1:3">
      <c r="A63" s="4" t="s">
        <v>127</v>
      </c>
    </row>
    <row r="64" spans="1:3">
      <c r="A64" s="4" t="s">
        <v>102</v>
      </c>
      <c r="B64" s="5" t="n">
        <v>-413384</v>
      </c>
      <c r="C64" s="5" t="n">
        <v>-79520</v>
      </c>
    </row>
    <row r="65" spans="1:3">
      <c r="A65" s="4" t="s">
        <v>95</v>
      </c>
      <c r="B65" s="5" t="n">
        <v>-229745</v>
      </c>
      <c r="C65" s="5" t="n">
        <v>-333864</v>
      </c>
    </row>
    <row r="66" spans="1:3">
      <c r="A66" s="4" t="s">
        <v>102</v>
      </c>
      <c r="B66" s="5" t="n">
        <v>-643129</v>
      </c>
      <c r="C66" s="5" t="n">
        <v>-413384</v>
      </c>
    </row>
    <row r="67" spans="1:3">
      <c r="A67" s="4" t="s">
        <v>128</v>
      </c>
    </row>
    <row r="68" spans="1:3">
      <c r="A68" s="4" t="s">
        <v>102</v>
      </c>
      <c r="B68" s="5" t="n">
        <v>-18307215</v>
      </c>
      <c r="C68" s="5" t="n">
        <v>-10497925</v>
      </c>
    </row>
    <row r="69" spans="1:3">
      <c r="A69" s="4" t="s">
        <v>112</v>
      </c>
      <c r="B69" s="5" t="n">
        <v>-8623738</v>
      </c>
      <c r="C69" s="5" t="n">
        <v>-7809290</v>
      </c>
    </row>
    <row r="70" spans="1:3">
      <c r="A70" s="4" t="s">
        <v>113</v>
      </c>
      <c r="B70" s="5" t="n">
        <v>483523</v>
      </c>
    </row>
    <row r="71" spans="1:3">
      <c r="A71" s="4" t="s">
        <v>102</v>
      </c>
      <c r="B71" s="6" t="n">
        <v>-26447430</v>
      </c>
      <c r="C71" s="6" t="n">
        <v>-1830721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7</v>
      </c>
      <c r="B1" s="2" t="s">
        <v>2</v>
      </c>
      <c r="C1" s="2" t="s">
        <v>36</v>
      </c>
      <c r="D1" s="2" t="s">
        <v>260</v>
      </c>
    </row>
    <row r="2" spans="1:4">
      <c r="A2" s="4" t="s">
        <v>308</v>
      </c>
    </row>
    <row r="3" spans="1:4">
      <c r="A3" s="4" t="s">
        <v>309</v>
      </c>
      <c r="B3" s="5" t="n">
        <v>384152</v>
      </c>
      <c r="C3" s="5" t="n">
        <v>380682</v>
      </c>
      <c r="D3" s="5" t="n">
        <v>271742</v>
      </c>
    </row>
    <row r="4" spans="1:4">
      <c r="A4" s="4" t="s">
        <v>310</v>
      </c>
    </row>
    <row r="5" spans="1:4">
      <c r="A5" s="4" t="s">
        <v>309</v>
      </c>
      <c r="D5" s="5" t="n">
        <v>53507</v>
      </c>
    </row>
    <row r="6" spans="1:4">
      <c r="A6" s="4" t="s">
        <v>311</v>
      </c>
    </row>
    <row r="7" spans="1:4">
      <c r="A7" s="4" t="s">
        <v>309</v>
      </c>
      <c r="D7" s="5" t="n">
        <v>325249</v>
      </c>
    </row>
    <row r="8" spans="1:4">
      <c r="A8" s="4" t="s">
        <v>312</v>
      </c>
    </row>
    <row r="9" spans="1:4">
      <c r="A9" s="4" t="s">
        <v>309</v>
      </c>
      <c r="C9" s="5" t="n">
        <v>-222690</v>
      </c>
    </row>
    <row r="10" spans="1:4">
      <c r="A10" s="4" t="s">
        <v>313</v>
      </c>
    </row>
    <row r="11" spans="1:4">
      <c r="A11" s="4" t="s">
        <v>309</v>
      </c>
      <c r="C11" s="5" t="n">
        <v>-19935</v>
      </c>
    </row>
    <row r="12" spans="1:4">
      <c r="A12" s="4" t="s">
        <v>314</v>
      </c>
    </row>
    <row r="13" spans="1:4">
      <c r="A13" s="4" t="s">
        <v>309</v>
      </c>
      <c r="C13" s="5" t="n">
        <v>246095</v>
      </c>
      <c r="D13" s="5" t="n">
        <v>55433</v>
      </c>
    </row>
    <row r="14" spans="1:4">
      <c r="A14" s="4" t="s">
        <v>315</v>
      </c>
    </row>
    <row r="15" spans="1:4">
      <c r="A15" s="4" t="s">
        <v>309</v>
      </c>
      <c r="B15" s="5" t="n">
        <v>669972</v>
      </c>
      <c r="C15" s="5" t="n">
        <v>916466</v>
      </c>
      <c r="D15" s="5" t="n">
        <v>380000</v>
      </c>
    </row>
    <row r="16" spans="1:4">
      <c r="A16" s="4" t="s">
        <v>316</v>
      </c>
    </row>
    <row r="17" spans="1:4">
      <c r="A17" s="4" t="s">
        <v>309</v>
      </c>
      <c r="D17" s="5" t="n">
        <v>74860</v>
      </c>
    </row>
    <row r="18" spans="1:4">
      <c r="A18" s="4" t="s">
        <v>317</v>
      </c>
    </row>
    <row r="19" spans="1:4">
      <c r="A19" s="4" t="s">
        <v>309</v>
      </c>
      <c r="D19" s="5" t="n">
        <v>454860</v>
      </c>
    </row>
    <row r="20" spans="1:4">
      <c r="A20" s="4" t="s">
        <v>318</v>
      </c>
    </row>
    <row r="21" spans="1:4">
      <c r="A21" s="4" t="s">
        <v>309</v>
      </c>
      <c r="C21" s="5" t="n">
        <v>-140000</v>
      </c>
      <c r="D21" s="5" t="n">
        <v>-131365</v>
      </c>
    </row>
    <row r="22" spans="1:4">
      <c r="A22" s="4" t="s">
        <v>319</v>
      </c>
    </row>
    <row r="23" spans="1:4">
      <c r="A23" s="4" t="s">
        <v>309</v>
      </c>
      <c r="C23" s="5" t="n">
        <v>-380300</v>
      </c>
      <c r="D23" s="5" t="n">
        <v>-285279</v>
      </c>
    </row>
    <row r="24" spans="1:4">
      <c r="A24" s="4" t="s">
        <v>320</v>
      </c>
    </row>
    <row r="25" spans="1:4">
      <c r="A25" s="4" t="s">
        <v>309</v>
      </c>
      <c r="C25" s="5" t="n">
        <v>273806</v>
      </c>
      <c r="D25" s="5" t="n">
        <v>878250</v>
      </c>
    </row>
    <row r="26" spans="1:4">
      <c r="A26" s="4" t="s">
        <v>321</v>
      </c>
    </row>
    <row r="27" spans="1:4">
      <c r="A27" s="4" t="s">
        <v>309</v>
      </c>
      <c r="B27" s="5" t="n">
        <v>2734530</v>
      </c>
    </row>
    <row r="28" spans="1:4">
      <c r="A28" s="4" t="s">
        <v>322</v>
      </c>
    </row>
    <row r="29" spans="1:4">
      <c r="A29" s="4" t="s">
        <v>309</v>
      </c>
      <c r="C29" s="5" t="n">
        <v>2734530</v>
      </c>
    </row>
    <row r="30" spans="1:4">
      <c r="A30" s="4" t="s">
        <v>323</v>
      </c>
    </row>
    <row r="31" spans="1:4">
      <c r="A31" s="4" t="s">
        <v>309</v>
      </c>
      <c r="B31" s="5" t="n">
        <v>1163722</v>
      </c>
      <c r="C31" s="5" t="n">
        <v>390744</v>
      </c>
    </row>
    <row r="32" spans="1:4">
      <c r="A32" s="4" t="s">
        <v>324</v>
      </c>
    </row>
    <row r="33" spans="1:4">
      <c r="A33" s="4" t="s">
        <v>309</v>
      </c>
      <c r="C33" s="5" t="n">
        <v>772978</v>
      </c>
      <c r="D33" s="5" t="n">
        <v>390744</v>
      </c>
    </row>
    <row r="34" spans="1:4">
      <c r="A34" s="4" t="s">
        <v>325</v>
      </c>
    </row>
    <row r="35" spans="1:4">
      <c r="A35" s="4" t="s">
        <v>309</v>
      </c>
      <c r="B35" s="5" t="n">
        <v>4952376</v>
      </c>
      <c r="C35" s="5" t="n">
        <v>1687892</v>
      </c>
      <c r="D35" s="5" t="n">
        <v>651742</v>
      </c>
    </row>
    <row r="36" spans="1:4">
      <c r="A36" s="4" t="s">
        <v>326</v>
      </c>
    </row>
    <row r="37" spans="1:4">
      <c r="A37" s="4" t="s">
        <v>309</v>
      </c>
      <c r="D37" s="5" t="n">
        <v>128367</v>
      </c>
    </row>
    <row r="38" spans="1:4">
      <c r="A38" s="4" t="s">
        <v>327</v>
      </c>
    </row>
    <row r="39" spans="1:4">
      <c r="A39" s="4" t="s">
        <v>309</v>
      </c>
      <c r="D39" s="5" t="n">
        <v>780109</v>
      </c>
    </row>
    <row r="40" spans="1:4">
      <c r="A40" s="4" t="s">
        <v>328</v>
      </c>
    </row>
    <row r="41" spans="1:4">
      <c r="A41" s="4" t="s">
        <v>309</v>
      </c>
      <c r="C41" s="5" t="n">
        <v>-362690</v>
      </c>
      <c r="D41" s="5" t="n">
        <v>-131365</v>
      </c>
    </row>
    <row r="42" spans="1:4">
      <c r="A42" s="4" t="s">
        <v>329</v>
      </c>
    </row>
    <row r="43" spans="1:4">
      <c r="A43" s="4" t="s">
        <v>309</v>
      </c>
      <c r="C43" s="5" t="n">
        <v>-400235</v>
      </c>
      <c r="D43" s="5" t="n">
        <v>-285279</v>
      </c>
    </row>
    <row r="44" spans="1:4">
      <c r="A44" s="4" t="s">
        <v>330</v>
      </c>
    </row>
    <row r="45" spans="1:4">
      <c r="A45" s="4" t="s">
        <v>309</v>
      </c>
      <c r="C45" s="5" t="n">
        <v>4027409</v>
      </c>
      <c r="D45" s="5" t="n">
        <v>132442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331</v>
      </c>
      <c r="B1" s="2" t="s">
        <v>1</v>
      </c>
      <c r="C1" s="2" t="s">
        <v>332</v>
      </c>
      <c r="D1" s="2" t="s">
        <v>333</v>
      </c>
    </row>
    <row r="2" spans="1:4">
      <c r="B2" s="2" t="s">
        <v>260</v>
      </c>
      <c r="C2" s="2" t="s">
        <v>2</v>
      </c>
      <c r="D2" s="2" t="s">
        <v>2</v>
      </c>
    </row>
    <row r="3" spans="1:4">
      <c r="A3" s="3" t="s">
        <v>252</v>
      </c>
    </row>
    <row r="4" spans="1:4">
      <c r="A4" s="4" t="s">
        <v>334</v>
      </c>
      <c r="B4" s="5" t="n">
        <v>3591000</v>
      </c>
    </row>
    <row r="5" spans="1:4">
      <c r="A5" s="4" t="s">
        <v>335</v>
      </c>
      <c r="B5" s="9" t="n">
        <v>0.0001</v>
      </c>
    </row>
    <row r="6" spans="1:4">
      <c r="A6" s="4" t="s">
        <v>336</v>
      </c>
      <c r="B6" s="5" t="n">
        <v>-3390503</v>
      </c>
    </row>
    <row r="7" spans="1:4">
      <c r="A7" s="4" t="s">
        <v>337</v>
      </c>
      <c r="B7" s="9" t="n">
        <v>0.0001</v>
      </c>
    </row>
    <row r="8" spans="1:4">
      <c r="A8" s="4" t="s">
        <v>338</v>
      </c>
      <c r="B8" s="5" t="n">
        <v>200497</v>
      </c>
      <c r="C8" s="5" t="n">
        <v>164590</v>
      </c>
      <c r="D8" s="5" t="n">
        <v>164590</v>
      </c>
    </row>
    <row r="9" spans="1:4">
      <c r="A9" s="4" t="s">
        <v>339</v>
      </c>
      <c r="B9" s="9" t="n">
        <v>0.0001</v>
      </c>
      <c r="C9" s="9" t="n">
        <v>0.0001</v>
      </c>
      <c r="D9" s="9" t="n">
        <v>0.0001</v>
      </c>
    </row>
    <row r="10" spans="1:4">
      <c r="A10" s="4" t="s">
        <v>340</v>
      </c>
      <c r="D10" s="5" t="n">
        <v>-35907</v>
      </c>
    </row>
    <row r="11" spans="1:4">
      <c r="A11" s="4" t="s">
        <v>341</v>
      </c>
      <c r="C11" s="9" t="n">
        <v>0.000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2</v>
      </c>
      <c r="B1" s="2" t="s">
        <v>257</v>
      </c>
      <c r="C1" s="2" t="s">
        <v>1</v>
      </c>
    </row>
    <row r="2" spans="1:3">
      <c r="B2" s="2" t="s">
        <v>36</v>
      </c>
      <c r="C2" s="2" t="s">
        <v>2</v>
      </c>
    </row>
    <row r="3" spans="1:3">
      <c r="A3" s="3" t="s">
        <v>252</v>
      </c>
    </row>
    <row r="4" spans="1:3">
      <c r="A4" s="4" t="s">
        <v>343</v>
      </c>
      <c r="B4" s="5" t="n">
        <v>2709998</v>
      </c>
      <c r="C4" s="5" t="n">
        <v>1437500</v>
      </c>
    </row>
    <row r="5" spans="1:3">
      <c r="A5" s="4" t="s">
        <v>344</v>
      </c>
      <c r="B5" s="9" t="n">
        <v>2.2031</v>
      </c>
      <c r="C5" s="9" t="n">
        <v>5.1676</v>
      </c>
    </row>
    <row r="6" spans="1:3">
      <c r="A6" s="4" t="s">
        <v>345</v>
      </c>
      <c r="B6" s="5" t="n">
        <v>2709998</v>
      </c>
      <c r="C6" s="5" t="n">
        <v>4147498</v>
      </c>
    </row>
    <row r="7" spans="1:3">
      <c r="A7" s="4" t="s">
        <v>346</v>
      </c>
      <c r="B7" s="9" t="n">
        <v>2.2031</v>
      </c>
      <c r="C7" s="9" t="n">
        <v>3.230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347</v>
      </c>
      <c r="B1" s="2" t="s">
        <v>332</v>
      </c>
      <c r="C1" s="2" t="s">
        <v>258</v>
      </c>
    </row>
    <row r="2" spans="1:4">
      <c r="B2" s="2" t="s">
        <v>348</v>
      </c>
      <c r="C2" s="2" t="s">
        <v>349</v>
      </c>
      <c r="D2" s="2" t="s">
        <v>350</v>
      </c>
    </row>
    <row r="3" spans="1:4">
      <c r="A3" s="4" t="s">
        <v>300</v>
      </c>
      <c r="B3" s="8" t="n">
        <v>3.69</v>
      </c>
      <c r="C3" s="5" t="n">
        <v>2</v>
      </c>
      <c r="D3" s="10" t="n">
        <v>0.0001</v>
      </c>
    </row>
    <row r="4" spans="1:4">
      <c r="A4" s="4" t="s">
        <v>301</v>
      </c>
      <c r="B4" s="8" t="n">
        <v>7.59</v>
      </c>
      <c r="C4" s="8" t="n">
        <v>2.58</v>
      </c>
    </row>
    <row r="5" spans="1:4">
      <c r="A5" s="4" t="s">
        <v>290</v>
      </c>
      <c r="B5" s="4" t="s">
        <v>351</v>
      </c>
      <c r="C5" s="4" t="s">
        <v>352</v>
      </c>
      <c r="D5" s="4" t="s">
        <v>353</v>
      </c>
    </row>
    <row r="6" spans="1:4">
      <c r="A6" s="4" t="s">
        <v>292</v>
      </c>
      <c r="B6" s="4" t="s">
        <v>354</v>
      </c>
      <c r="C6" s="4" t="s">
        <v>355</v>
      </c>
      <c r="D6" s="4" t="s">
        <v>356</v>
      </c>
    </row>
    <row r="7" spans="1:4">
      <c r="A7" s="4" t="s">
        <v>299</v>
      </c>
      <c r="B7" s="5" t="n">
        <v>3</v>
      </c>
      <c r="C7" s="5" t="n">
        <v>3</v>
      </c>
      <c r="D7" s="5" t="n">
        <v>10</v>
      </c>
    </row>
    <row r="8" spans="1:4">
      <c r="A8" s="4" t="s">
        <v>298</v>
      </c>
      <c r="C8" s="5" t="n">
        <v>1</v>
      </c>
    </row>
    <row r="9" spans="1:4">
      <c r="A9" s="4" t="s">
        <v>294</v>
      </c>
      <c r="B9" s="4" t="s">
        <v>357</v>
      </c>
      <c r="C9" s="4" t="s">
        <v>358</v>
      </c>
    </row>
    <row r="10" spans="1:4">
      <c r="A10" s="4" t="s">
        <v>296</v>
      </c>
      <c r="B10" s="4" t="s">
        <v>359</v>
      </c>
      <c r="C10" s="4" t="s">
        <v>360</v>
      </c>
      <c r="D10" s="4" t="s">
        <v>361</v>
      </c>
    </row>
    <row r="11" spans="1:4">
      <c r="A11" s="4" t="s">
        <v>288</v>
      </c>
      <c r="B11" s="4" t="s">
        <v>289</v>
      </c>
      <c r="C11" s="4" t="s">
        <v>289</v>
      </c>
      <c r="D11" s="4" t="s">
        <v>289</v>
      </c>
    </row>
    <row r="12" spans="1:4">
      <c r="A12" s="4" t="s">
        <v>362</v>
      </c>
      <c r="B12" s="7" t="n">
        <v>1.032</v>
      </c>
      <c r="C12" s="11" t="n">
        <v>0.88</v>
      </c>
    </row>
    <row r="13" spans="1:4">
      <c r="A13" s="4" t="s">
        <v>363</v>
      </c>
      <c r="D13" s="11" t="n">
        <v>0.74</v>
      </c>
    </row>
    <row r="14" spans="1:4">
      <c r="A14" s="4" t="s">
        <v>364</v>
      </c>
      <c r="B14" s="4" t="s">
        <v>289</v>
      </c>
      <c r="C14" s="4" t="s">
        <v>289</v>
      </c>
      <c r="D14" s="4" t="s">
        <v>365</v>
      </c>
    </row>
    <row r="15" spans="1:4">
      <c r="A15" s="4" t="s">
        <v>366</v>
      </c>
      <c r="C15" s="4" t="s">
        <v>365</v>
      </c>
      <c r="D15" s="4" t="s">
        <v>367</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8</v>
      </c>
      <c r="B1" s="2" t="s">
        <v>1</v>
      </c>
    </row>
    <row r="2" spans="1:3">
      <c r="B2" s="2" t="s">
        <v>2</v>
      </c>
      <c r="C2" s="2" t="s">
        <v>36</v>
      </c>
    </row>
    <row r="3" spans="1:3">
      <c r="A3" s="3" t="s">
        <v>252</v>
      </c>
    </row>
    <row r="4" spans="1:3">
      <c r="A4" s="4" t="s">
        <v>369</v>
      </c>
      <c r="B4" s="6" t="n">
        <v>-8623738</v>
      </c>
      <c r="C4" s="6" t="n">
        <v>-7809291</v>
      </c>
    </row>
    <row r="5" spans="1:3">
      <c r="A5" s="4" t="s">
        <v>370</v>
      </c>
      <c r="B5" s="5" t="n">
        <v>-1293561</v>
      </c>
      <c r="C5" s="5" t="n">
        <v>-1210440</v>
      </c>
    </row>
    <row r="6" spans="1:3">
      <c r="A6" s="4" t="s">
        <v>371</v>
      </c>
      <c r="B6" s="5" t="n">
        <v>616583</v>
      </c>
      <c r="C6" s="5" t="n">
        <v>98771</v>
      </c>
    </row>
    <row r="7" spans="1:3">
      <c r="A7" s="4" t="s">
        <v>372</v>
      </c>
      <c r="B7" s="5" t="n">
        <v>-24100</v>
      </c>
      <c r="C7" s="5" t="n">
        <v>-11992</v>
      </c>
    </row>
    <row r="8" spans="1:3">
      <c r="A8" s="4" t="s">
        <v>373</v>
      </c>
      <c r="B8" s="6" t="n">
        <v>701077</v>
      </c>
      <c r="C8" s="6" t="n">
        <v>112366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36</v>
      </c>
    </row>
    <row r="2" spans="1:3">
      <c r="A2" s="3" t="s">
        <v>252</v>
      </c>
    </row>
    <row r="3" spans="1:3">
      <c r="A3" s="4" t="s">
        <v>375</v>
      </c>
      <c r="B3" s="6" t="n">
        <v>947166</v>
      </c>
      <c r="C3" s="6" t="n">
        <v>1607478</v>
      </c>
    </row>
    <row r="4" spans="1:3">
      <c r="A4" s="4" t="s">
        <v>376</v>
      </c>
      <c r="B4" s="5" t="n">
        <v>84841</v>
      </c>
      <c r="C4" s="5" t="n">
        <v>62917</v>
      </c>
    </row>
    <row r="5" spans="1:3">
      <c r="A5" s="4" t="s">
        <v>377</v>
      </c>
      <c r="B5" s="6" t="n">
        <v>-1032007</v>
      </c>
      <c r="C5" s="6" t="n">
        <v>-167039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8</v>
      </c>
      <c r="B1" s="2" t="s">
        <v>1</v>
      </c>
    </row>
    <row r="2" spans="1:3">
      <c r="B2" s="2" t="s">
        <v>2</v>
      </c>
      <c r="C2" s="2" t="s">
        <v>36</v>
      </c>
    </row>
    <row r="3" spans="1:3">
      <c r="A3" s="3" t="s">
        <v>252</v>
      </c>
    </row>
    <row r="4" spans="1:3">
      <c r="A4" s="4" t="s">
        <v>379</v>
      </c>
      <c r="C4" s="6" t="n">
        <v>178460</v>
      </c>
    </row>
    <row r="5" spans="1:3">
      <c r="A5" s="4" t="s">
        <v>380</v>
      </c>
      <c r="B5" s="6" t="n">
        <v>654477</v>
      </c>
      <c r="C5" s="5" t="n">
        <v>291954</v>
      </c>
    </row>
    <row r="6" spans="1:3">
      <c r="A6" s="4" t="s">
        <v>381</v>
      </c>
      <c r="B6" s="5" t="n">
        <v>1200617</v>
      </c>
      <c r="C6" s="5" t="n">
        <v>623561</v>
      </c>
    </row>
    <row r="7" spans="1:3">
      <c r="A7" s="4" t="s">
        <v>382</v>
      </c>
      <c r="B7" s="6" t="n">
        <v>1855094</v>
      </c>
      <c r="C7" s="6" t="n">
        <v>109397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4"/>
    <col customWidth="1" max="2" min="2" width="15"/>
    <col customWidth="1" max="3" min="3" width="16"/>
    <col customWidth="1" max="4" min="4" width="14"/>
  </cols>
  <sheetData>
    <row r="1" spans="1:4">
      <c r="A1" s="1" t="s">
        <v>383</v>
      </c>
      <c r="B1" s="2" t="s">
        <v>384</v>
      </c>
      <c r="C1" s="2" t="s">
        <v>1</v>
      </c>
    </row>
    <row r="2" spans="1:4">
      <c r="B2" s="2" t="s">
        <v>385</v>
      </c>
      <c r="C2" s="2" t="s">
        <v>386</v>
      </c>
      <c r="D2" s="2" t="s">
        <v>3</v>
      </c>
    </row>
    <row r="3" spans="1:4">
      <c r="A3" s="3" t="s">
        <v>252</v>
      </c>
    </row>
    <row r="4" spans="1:4">
      <c r="A4" s="4" t="s">
        <v>387</v>
      </c>
      <c r="B4" s="6" t="n">
        <v>16530</v>
      </c>
      <c r="C4" s="6" t="n">
        <v>17536</v>
      </c>
      <c r="D4" s="6" t="n">
        <v>17026</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129</v>
      </c>
      <c r="B1" s="2" t="s">
        <v>1</v>
      </c>
    </row>
    <row r="2" spans="1:3">
      <c r="B2" s="2" t="s">
        <v>2</v>
      </c>
      <c r="C2" s="2" t="s">
        <v>36</v>
      </c>
    </row>
    <row r="3" spans="1:3">
      <c r="A3" s="3" t="s">
        <v>130</v>
      </c>
    </row>
    <row r="4" spans="1:3">
      <c r="A4" s="4" t="s">
        <v>94</v>
      </c>
      <c r="B4" s="6" t="n">
        <v>-8623738</v>
      </c>
      <c r="C4" s="6" t="n">
        <v>-7809291</v>
      </c>
    </row>
    <row r="5" spans="1:3">
      <c r="A5" s="3" t="s">
        <v>131</v>
      </c>
    </row>
    <row r="6" spans="1:3">
      <c r="A6" s="4" t="s">
        <v>132</v>
      </c>
      <c r="B6" s="5" t="n">
        <v>1002201</v>
      </c>
      <c r="C6" s="5" t="n">
        <v>626136</v>
      </c>
    </row>
    <row r="7" spans="1:3">
      <c r="A7" s="4" t="s">
        <v>133</v>
      </c>
      <c r="B7" s="5" t="n">
        <v>1908481</v>
      </c>
      <c r="C7" s="5" t="n">
        <v>1018210</v>
      </c>
    </row>
    <row r="8" spans="1:3">
      <c r="A8" s="4" t="s">
        <v>134</v>
      </c>
      <c r="B8" s="5" t="n">
        <v>370358</v>
      </c>
      <c r="C8" s="5" t="n">
        <v>876438</v>
      </c>
    </row>
    <row r="9" spans="1:3">
      <c r="A9" s="4" t="s">
        <v>135</v>
      </c>
      <c r="B9" s="5" t="n">
        <v>879416</v>
      </c>
      <c r="C9" s="5" t="n">
        <v>1177674</v>
      </c>
    </row>
    <row r="10" spans="1:3">
      <c r="A10" s="4" t="s">
        <v>91</v>
      </c>
      <c r="B10" s="5" t="n">
        <v>20588</v>
      </c>
      <c r="C10" s="5" t="n">
        <v>689447</v>
      </c>
    </row>
    <row r="11" spans="1:3">
      <c r="A11" s="4" t="s">
        <v>136</v>
      </c>
      <c r="B11" s="4" t="s">
        <v>49</v>
      </c>
      <c r="C11" s="4" t="s">
        <v>49</v>
      </c>
    </row>
    <row r="12" spans="1:3">
      <c r="A12" s="3" t="s">
        <v>137</v>
      </c>
    </row>
    <row r="13" spans="1:3">
      <c r="A13" s="4" t="s">
        <v>39</v>
      </c>
      <c r="B13" s="5" t="n">
        <v>-34796</v>
      </c>
      <c r="C13" s="5" t="n">
        <v>28614</v>
      </c>
    </row>
    <row r="14" spans="1:3">
      <c r="A14" s="4" t="s">
        <v>40</v>
      </c>
      <c r="B14" s="5" t="n">
        <v>3678</v>
      </c>
      <c r="C14" s="5" t="n">
        <v>35909</v>
      </c>
    </row>
    <row r="15" spans="1:3">
      <c r="A15" s="4" t="s">
        <v>45</v>
      </c>
      <c r="B15" s="5" t="n">
        <v>-400543</v>
      </c>
      <c r="C15" s="5" t="n">
        <v>-392002</v>
      </c>
    </row>
    <row r="16" spans="1:3">
      <c r="A16" s="4" t="s">
        <v>138</v>
      </c>
      <c r="B16" s="5" t="n">
        <v>-4874535</v>
      </c>
      <c r="C16" s="5" t="n">
        <v>-3748865</v>
      </c>
    </row>
    <row r="17" spans="1:3">
      <c r="A17" s="3" t="s">
        <v>139</v>
      </c>
    </row>
    <row r="18" spans="1:3">
      <c r="A18" s="4" t="s">
        <v>140</v>
      </c>
      <c r="B18" s="5" t="n">
        <v>4860970</v>
      </c>
      <c r="C18" s="5" t="n">
        <v>1237923</v>
      </c>
    </row>
    <row r="19" spans="1:3">
      <c r="A19" s="4" t="s">
        <v>141</v>
      </c>
      <c r="B19" s="5" t="n">
        <v>428311</v>
      </c>
      <c r="C19" s="5" t="n">
        <v>105500</v>
      </c>
    </row>
    <row r="20" spans="1:3">
      <c r="A20" s="4" t="s">
        <v>142</v>
      </c>
      <c r="C20" s="5" t="n">
        <v>2455000</v>
      </c>
    </row>
    <row r="21" spans="1:3">
      <c r="A21" s="4" t="s">
        <v>143</v>
      </c>
      <c r="B21" s="4" t="s">
        <v>49</v>
      </c>
      <c r="C21" s="4" t="s">
        <v>49</v>
      </c>
    </row>
    <row r="22" spans="1:3">
      <c r="A22" s="4" t="s">
        <v>144</v>
      </c>
      <c r="C22" s="5" t="n">
        <v>169081</v>
      </c>
    </row>
    <row r="23" spans="1:3">
      <c r="A23" s="4" t="s">
        <v>145</v>
      </c>
      <c r="B23" s="5" t="n">
        <v>5289281</v>
      </c>
      <c r="C23" s="5" t="n">
        <v>3967504</v>
      </c>
    </row>
    <row r="24" spans="1:3">
      <c r="A24" s="4" t="s">
        <v>146</v>
      </c>
      <c r="B24" s="5" t="n">
        <v>4029</v>
      </c>
      <c r="C24" s="5" t="n">
        <v>152586</v>
      </c>
    </row>
    <row r="25" spans="1:3">
      <c r="A25" s="4" t="s">
        <v>147</v>
      </c>
      <c r="B25" s="5" t="n">
        <v>414746</v>
      </c>
      <c r="C25" s="5" t="n">
        <v>218639</v>
      </c>
    </row>
    <row r="26" spans="1:3">
      <c r="A26" s="4" t="s">
        <v>148</v>
      </c>
      <c r="B26" s="5" t="n">
        <v>424868</v>
      </c>
      <c r="C26" s="5" t="n">
        <v>53643</v>
      </c>
    </row>
    <row r="27" spans="1:3">
      <c r="A27" s="4" t="s">
        <v>149</v>
      </c>
      <c r="B27" s="5" t="n">
        <v>843643</v>
      </c>
      <c r="C27" s="5" t="n">
        <v>424868</v>
      </c>
    </row>
    <row r="28" spans="1:3">
      <c r="A28" s="3" t="s">
        <v>150</v>
      </c>
    </row>
    <row r="29" spans="1:3">
      <c r="A29" s="4" t="s">
        <v>151</v>
      </c>
      <c r="B29" s="4" t="s">
        <v>49</v>
      </c>
      <c r="C29" s="4" t="s">
        <v>49</v>
      </c>
    </row>
    <row r="30" spans="1:3">
      <c r="A30" s="4" t="s">
        <v>152</v>
      </c>
      <c r="B30" s="4" t="s">
        <v>49</v>
      </c>
      <c r="C30" s="4" t="s">
        <v>49</v>
      </c>
    </row>
    <row r="31" spans="1:3">
      <c r="A31" s="4" t="s">
        <v>153</v>
      </c>
      <c r="B31" s="6" t="n">
        <v>4074312</v>
      </c>
    </row>
    <row r="32" spans="1:3">
      <c r="A32" s="4" t="s">
        <v>154</v>
      </c>
      <c r="C32" s="5" t="n">
        <v>290699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8</v>
      </c>
      <c r="B1" s="2" t="s">
        <v>1</v>
      </c>
    </row>
    <row r="2" spans="1:2">
      <c r="B2" s="2" t="s">
        <v>2</v>
      </c>
    </row>
    <row r="3" spans="1:2">
      <c r="A3" s="3" t="s">
        <v>156</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0</v>
      </c>
      <c r="B1" s="2" t="s">
        <v>1</v>
      </c>
    </row>
    <row r="2" spans="1:2">
      <c r="B2" s="2" t="s">
        <v>2</v>
      </c>
    </row>
    <row r="3" spans="1:2">
      <c r="A3" s="3" t="s">
        <v>156</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3T17:27:37Z</dcterms:created>
  <dcterms:modified xmlns:dcterms="http://purl.org/dc/terms/" xmlns:xsi="http://www.w3.org/2001/XMLSchema-instance" xsi:type="dcterms:W3CDTF">2018-07-13T17:27:37Z</dcterms:modified>
</cp:coreProperties>
</file>